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Consolidated Statement of Stock" sheetId="6" r:id="rId6"/>
    <s:sheet name="Consolidated Statement of Stoc7" sheetId="7" r:id="rId7"/>
    <s:sheet name="DESCRIPTION OF THE COMPANY" sheetId="8" r:id="rId8"/>
    <s:sheet name="BASIS OF PRESENTATION" sheetId="9" r:id="rId9"/>
    <s:sheet name="CRITICAL ACCOUNTING POLICIES AN" sheetId="10" r:id="rId10"/>
    <s:sheet name="ACQUISITION" sheetId="11" r:id="rId11"/>
    <s:sheet name="GOODWILL AND INTANGIBLE ASSETS" sheetId="12" r:id="rId12"/>
    <s:sheet name="INVESTMENTS" sheetId="13" r:id="rId13"/>
    <s:sheet name="WARRANTIES" sheetId="14" r:id="rId14"/>
    <s:sheet name="LEASE OBLIGATIONS, OTHER COMMIT" sheetId="15" r:id="rId15"/>
    <s:sheet name="INCOME TAXES" sheetId="16" r:id="rId16"/>
    <s:sheet name="CALCULATION OF EARNINGS PER SHA" sheetId="17" r:id="rId17"/>
    <s:sheet name="SEGMENT REPORTING" sheetId="18" r:id="rId18"/>
    <s:sheet name="LITIGATION" sheetId="19" r:id="rId19"/>
    <s:sheet name="FAIR VALUE MEASUREMENTS" sheetId="20" r:id="rId20"/>
    <s:sheet name="RELATED PARTY TRANSACTION" sheetId="21" r:id="rId21"/>
    <s:sheet name="CRITICAL ACCOUNTING POLICIES 22" sheetId="22" r:id="rId22"/>
    <s:sheet name="ACQUISITION (Tables)" sheetId="23" r:id="rId23"/>
    <s:sheet name="GOODWILL AND INTANGIBLE ASSETS " sheetId="24" r:id="rId24"/>
    <s:sheet name="LEASE OBLIGATIONS, OTHER COMM25" sheetId="25" r:id="rId25"/>
    <s:sheet name="CALCULATION OF EARNINGS PER S26" sheetId="26" r:id="rId26"/>
    <s:sheet name="SEGMENT REPORTING (Tables)" sheetId="27" r:id="rId27"/>
    <s:sheet name="FAIR VALUE MEASUREMENTS (Tables" sheetId="28" r:id="rId28"/>
    <s:sheet name="CRITICAL ACCOUNTING POLICIES 29" sheetId="29" r:id="rId29"/>
    <s:sheet name="ACQUISITION (Details Narrative)" sheetId="30" r:id="rId30"/>
    <s:sheet name="ACQUISITION (Details)" sheetId="31" r:id="rId31"/>
    <s:sheet name="ACQUISITION (Details 1)" sheetId="32" r:id="rId32"/>
    <s:sheet name="GOODWILL AND INTANGIBLE ASSET33" sheetId="33" r:id="rId33"/>
    <s:sheet name="GOODWILL AND INTANGIBLE ASSET34" sheetId="34" r:id="rId34"/>
    <s:sheet name="GOODWILL AND INTANGIBLE ASSET35" sheetId="35" r:id="rId35"/>
    <s:sheet name="GOODWILL AND INTANGIBLE ASSET36" sheetId="36" r:id="rId36"/>
    <s:sheet name="INVESTMENTS (Details Narrative)" sheetId="37" r:id="rId37"/>
    <s:sheet name="WARRANTIES (Details Narrative)" sheetId="38" r:id="rId38"/>
    <s:sheet name="LEASE OBLIGATIONS, OTHER COMM39" sheetId="39" r:id="rId39"/>
    <s:sheet name="LEASE OBLIGATIONS, OTHER COMM40" sheetId="40" r:id="rId40"/>
    <s:sheet name="INCOME TAXES (Details Narrative" sheetId="41" r:id="rId41"/>
    <s:sheet name="CALCULATION OF EARNINGS PER S42" sheetId="42" r:id="rId42"/>
    <s:sheet name="CALCULATION OF EARNINGS PER S43" sheetId="43" r:id="rId43"/>
    <s:sheet name="SEGMENT REPORTING (Details)" sheetId="44" r:id="rId44"/>
    <s:sheet name="SEGMENT REPORTING (Details 1)" sheetId="45" r:id="rId45"/>
    <s:sheet name="FAIR VALUE MEASUREMENTS (Detail" sheetId="46" r:id="rId46"/>
    <s:sheet name="RELATED PARTY TRANSACTION (Deta" sheetId="47" r:id="rId47"/>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Nov. 28, 2015</t>
  </si>
  <si>
    <t>Jan. 04, 2016</t>
  </si>
  <si>
    <t>Document Information [Line Items]</t>
  </si>
  <si>
    <t>Entity Central Index Key</t>
  </si>
  <si>
    <t>Entity Registrant Name</t>
  </si>
  <si>
    <t>RICHARDSON ELECTRONICS LTD/DE</t>
  </si>
  <si>
    <t>Document Type</t>
  </si>
  <si>
    <t>10-Q</t>
  </si>
  <si>
    <t>Amendment Flag</t>
  </si>
  <si>
    <t>false</t>
  </si>
  <si>
    <t>Document Period End Date</t>
  </si>
  <si>
    <t>Nov. 28,
		2015</t>
  </si>
  <si>
    <t>Document Fiscal Year Focus</t>
  </si>
  <si>
    <t>Document Fiscal Period Focus</t>
  </si>
  <si>
    <t>Q2</t>
  </si>
  <si>
    <t>Trading Symbol</t>
  </si>
  <si>
    <t>RELL</t>
  </si>
  <si>
    <t>Current Fiscal Year End Date</t>
  </si>
  <si>
    <t>--05-28</t>
  </si>
  <si>
    <t>Entity Well-known Seasoned Issuer</t>
  </si>
  <si>
    <t>No</t>
  </si>
  <si>
    <t>Entity Current Reporting Status</t>
  </si>
  <si>
    <t>Yes</t>
  </si>
  <si>
    <t>Entity Voluntary Filers</t>
  </si>
  <si>
    <t>Entity Filer Category</t>
  </si>
  <si>
    <t>Accelerated Filer</t>
  </si>
  <si>
    <t>Common Stock [Member]</t>
  </si>
  <si>
    <t>Entity Common Stock, Shares Outstanding</t>
  </si>
  <si>
    <t>Common Class B [Member]</t>
  </si>
  <si>
    <t>Consolidated Balance Sheets (Unaudited) - USD ($) $ in Thousands</t>
  </si>
  <si>
    <t>May. 30, 2015</t>
  </si>
  <si>
    <t>Current assets:</t>
  </si>
  <si>
    <t>Cash and cash equivalents</t>
  </si>
  <si>
    <t>Accounts receivable, less allowance of $283</t>
  </si>
  <si>
    <t>Inventories, net</t>
  </si>
  <si>
    <t>Prepaid expenses and other assets</t>
  </si>
  <si>
    <t>Deferred income taxes</t>
  </si>
  <si>
    <t>Income tax receivable</t>
  </si>
  <si>
    <t>Investments - current</t>
  </si>
  <si>
    <t>Total current assets</t>
  </si>
  <si>
    <t>Non-current assets:</t>
  </si>
  <si>
    <t>Property, plant and equipment, net</t>
  </si>
  <si>
    <t>Goodwill</t>
  </si>
  <si>
    <t>Intangible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Preferred stock, $1.00 par value, no shares issued</t>
  </si>
  <si>
    <t xml:space="preserve"> </t>
  </si>
  <si>
    <t>Additional paid-in-capital</t>
  </si>
  <si>
    <t>Common stock in treasury, at cost, no shares at November 28, 2015, and at May 30, 2015</t>
  </si>
  <si>
    <t>Retained earnings</t>
  </si>
  <si>
    <t>Accumulated other comprehensive income</t>
  </si>
  <si>
    <t>Total stockholders' equity</t>
  </si>
  <si>
    <t>Total liabilities and stockholders' equity</t>
  </si>
  <si>
    <t>Common stock, $0.05 par value; issued 10,698 shares at November 28, 2015, and 11,530 shares at May 30, 2015; Class B common stock, convertible, $0.05 par value; issued and outstanding 2,141 shares at November 28, 2015, and at May 30, 2015</t>
  </si>
  <si>
    <t>Consolidated Balance Sheets (Unaudited) (Parenthetical) - USD ($) shares in Thousands, $ in Thousands</t>
  </si>
  <si>
    <t>Accounts receivable, allowance</t>
  </si>
  <si>
    <t>Preferred stock, par value</t>
  </si>
  <si>
    <t>Common stock, par value</t>
  </si>
  <si>
    <t>Common stock, shares issued</t>
  </si>
  <si>
    <t>Common stock, shares outstanding</t>
  </si>
  <si>
    <t>Consolidated Statements of Comprehensive Loss (Unaudited) - USD ($) shares in Thousands, $ in Thousands</t>
  </si>
  <si>
    <t>3 Months Ended</t>
  </si>
  <si>
    <t>Nov. 29, 2014</t>
  </si>
  <si>
    <t>Net sales</t>
  </si>
  <si>
    <t>Cost of sales</t>
  </si>
  <si>
    <t>Gross profit</t>
  </si>
  <si>
    <t>Selling, general, and administrative expenses</t>
  </si>
  <si>
    <t>(Gain) loss on disposal of assets</t>
  </si>
  <si>
    <t>Operating loss</t>
  </si>
  <si>
    <t>Other (income) expense:</t>
  </si>
  <si>
    <t>Investment/interest income</t>
  </si>
  <si>
    <t>Foreign exchange (gain) loss</t>
  </si>
  <si>
    <t>Other, net</t>
  </si>
  <si>
    <t>Total other income</t>
  </si>
  <si>
    <t>Loss from continuing operations before income taxes</t>
  </si>
  <si>
    <t>Income tax provision (benefit)</t>
  </si>
  <si>
    <t>Loss from continuing operations</t>
  </si>
  <si>
    <t>Income from discontinued operations, net of tax</t>
  </si>
  <si>
    <t>Net loss</t>
  </si>
  <si>
    <t>Foreign currency translation loss, net of tax</t>
  </si>
  <si>
    <t>Fair value adjustments on investments gain (loss)</t>
  </si>
  <si>
    <t>Comprehensive loss</t>
  </si>
  <si>
    <t>Weighted average number of shares:</t>
  </si>
  <si>
    <t>Common shares - Diluted</t>
  </si>
  <si>
    <t>Net income (loss) per Common share - Basic:</t>
  </si>
  <si>
    <t>Income from discontinued operations</t>
  </si>
  <si>
    <t>Total loss per Common share - Basic</t>
  </si>
  <si>
    <t>Net income (loss) per Common share - Diluted:</t>
  </si>
  <si>
    <t>Total loss per common share - Diluted</t>
  </si>
  <si>
    <t>Common shares - Basic</t>
  </si>
  <si>
    <t>Dividends per common share</t>
  </si>
  <si>
    <t>Consolidated Statements of Cash Flows - USD ($) $ in Thousands</t>
  </si>
  <si>
    <t>Operating activities:</t>
  </si>
  <si>
    <t>Adjustments to reconcile net loss to cash provided by (used in) operating activities:</t>
  </si>
  <si>
    <t>Depreciation and amortization</t>
  </si>
  <si>
    <t>Gain on sale of investments</t>
  </si>
  <si>
    <t>Gain on disposal of assets</t>
  </si>
  <si>
    <t>Share-based compensation expense</t>
  </si>
  <si>
    <t>Change in assets and liabilities, net of effect of acquired business:</t>
  </si>
  <si>
    <t>Accounts receivable</t>
  </si>
  <si>
    <t>Long term liablities - accrued pension</t>
  </si>
  <si>
    <t>Other</t>
  </si>
  <si>
    <t>Net cash used in operating activities</t>
  </si>
  <si>
    <t>Investing activities:</t>
  </si>
  <si>
    <t>Cash consideration paid for acquired business</t>
  </si>
  <si>
    <t>Capital expenditures</t>
  </si>
  <si>
    <t>Proceeds from sales of assets</t>
  </si>
  <si>
    <t>Proceeds from maturity of investments</t>
  </si>
  <si>
    <t>Purchases of investments</t>
  </si>
  <si>
    <t>Proceeds from sales of available-for-sale securities</t>
  </si>
  <si>
    <t>Purchases of available-for-sale securities</t>
  </si>
  <si>
    <t>Net cash provided by (used in)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 of Stockholders' Equity - 6 months ended Nov. 28, 2015 - USD ($) shares in Thousands, $ in Thousands</t>
  </si>
  <si>
    <t>Par Value [Member]</t>
  </si>
  <si>
    <t>Additional Paid In Capital</t>
  </si>
  <si>
    <t>Common Stock in Treasury</t>
  </si>
  <si>
    <t>Retained Earnings</t>
  </si>
  <si>
    <t>Accumulated Other Comprehensive Income</t>
  </si>
  <si>
    <t>Total</t>
  </si>
  <si>
    <t>Beginning Balance at May. 30, 2015</t>
  </si>
  <si>
    <t>Beginning Balance (in shares) at May. 30, 2015</t>
  </si>
  <si>
    <t>Foreign currency translation</t>
  </si>
  <si>
    <t>Fair value adjustments on investments</t>
  </si>
  <si>
    <t>Share-based compensation:</t>
  </si>
  <si>
    <t>Stock options</t>
  </si>
  <si>
    <t>Common stock:</t>
  </si>
  <si>
    <t>Options exercised</t>
  </si>
  <si>
    <t>Options exercised (shares)</t>
  </si>
  <si>
    <t>Cancellation of treasury stock</t>
  </si>
  <si>
    <t>Cancellation of treasury stock (shares)</t>
  </si>
  <si>
    <t>Dividends paid to:</t>
  </si>
  <si>
    <t>Common (per share)</t>
  </si>
  <si>
    <t>Class B (per share)</t>
  </si>
  <si>
    <t>Ending Balance at Nov. 28, 2015</t>
  </si>
  <si>
    <t>Ending Balance (in shares) at Nov. 28, 2015</t>
  </si>
  <si>
    <t>Consolidated Statement of Stockholders' Equity (Parenthetical)</t>
  </si>
  <si>
    <t>Nov. 28, 2015$ / shares</t>
  </si>
  <si>
    <t>$ .12</t>
  </si>
  <si>
    <t>$ .108</t>
  </si>
  <si>
    <t>DESCRIPTION OF THE COMPANY</t>
  </si>
  <si>
    <t>Accounting Policies [Abstract]</t>
  </si>
  <si>
    <t>1. DESCRIPTION OF THE COMPANY Richardson Electronics, Ltd. is a leading
global provider of engineered solutions, power grid and microwave tubes and related consumables; power conversion and RF and microwave
components; high value displays, flat panel detector solutions and replacement parts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On June 15, 2015, Richardson Electronics,
Ltd (the Company), acquired certain assets of International Medical Equipment and Services, Inc. (IMES),
for a purchase price of $12.2 million. This includes the purchase of inventory,
receivables, fixed assets, and certain other assets of the Company. The Company did not acquire any liabilities of IMES. The
total consideration paid excludes transaction costs and is subject to post close adjustments.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will remain in South Carolina. Richardson Healthcare plans to expand IMES replacement parts and
training offerings geographically leveraging the Companys global infrastructure. We have three operating segments, which
we define as follows: Power and Microwave Technologies Group
(PMT), launched in July 2015, combines Electron Device Groups (EDG)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si>
  <si>
    <t>BASIS OF PRESENTATION</t>
  </si>
  <si>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six months of fiscal 2016 and 2015 contained 26 weeks, respectively.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and six months ended November 28, 2015,
are not necessarily indicative of the results that may be expected for the fiscal year ending May 28, 2016. The financial information contained in
this report should be read in conjunction with our Annual Report on Form 10-K for the fiscal year ended May 30, 2015, that
we filed on July 28, 2015. On June 15, 2015, the Company completed
the acquisition of IMES. The results of the operations have been consolidated with our results following the acquisition date.
For a more complete discussion of the transaction, refer to Note 4.</t>
  </si>
  <si>
    <t>CRITICAL ACCOUNTING POLICIES AND ESTIMATES</t>
  </si>
  <si>
    <t>3. CRITICAL ACCOUNTING POLICIES AND ESTIMATES Inventories: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November 28, 2015, was $3.1 million compared to
$3.0 million as of May 30, 2015. Revenue Recognition: Loss Contingencies: Intangible Assets: Income Taxes:</t>
  </si>
  <si>
    <t>ACQUISITION</t>
  </si>
  <si>
    <t>Business Combinations [Abstract]</t>
  </si>
  <si>
    <t>4. ACQUISITION On June 15, 2015, Richardson Electronics,
Ltd (the Company), acquired certain assets of International Medical Equipment and Services, Inc. (IMES),
for a purchase price of $12.2 million. This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will remain in South Carolina. Richardson
Healthcare plans to expand IMES replacement parts and training offerings geographically to leverage the Companys
global infrastructure. The consideration paid by the Company
to IMES at closing was $12.2 million in cash. The following table summarizes the preliminary fair values of the assets acquired
at the date of the closing of the acquisition (in thousands)
Accounts receivable $ 743
Inventories 1,565
Property, plant and equipment 230
Goodwill 6,271
Other intangibles 3,400
Net assets acquired $ 12,209 Intangible assets include trade
names with an estimated life of 3 years for $0.7 million, customer relationships with an estimated life of 20 years for $2.5
million and technology with an estimated life of 10 years for $0.2 million. The approximate fair values of the assets
acquired related to the IMES acquisition are based on preliminary estimates and assumptions. These preliminary estimates and assumptions
could change significantly during the purchase price measurement period as we finalize the valuations of the assets acquired. Such
changes could result in material variances between the Companys future financial fair values recorded and expenses associated
with these items. In connection with the Agreement, the
Company also entered into an Employment, Non-Disclosure, and Non-Compete Agreement (Employment Agreement) with Lee
A. McIntyre III as the Companys Executive Vice President, IMES. During the term of his employment, Mr. McIntyre will earn
an annual base salary of $300,000. In addition to his base salary, he will be entitled to an annual bonus equal to 20% of the EBITDA
of IMES provided that the EBITDA of the business is at least $2.0 million inclusive of the bonus payment. The annual bonus payment
will terminate after five years. The following unaudited pro forma information
represents the Companys results of operations as if the acquisitions had occurred as of June 1, 2014:
Three and six months ended
November 29, 2014
$ in thousands, except per share amounts 2nd Qtr YTD
Net sales $ 36,247 $ 72,729
Net income (loss) $ (308 ) $ (20 )
Earnings per share: 
Common shares - Basic $ (0.02 ) $ 
Class B common shares - Basic $ (0.02 ) $ 
Common shares - Diluted $ (0.02 ) $ 
Class B common shares - Diluted $ (0.02 ) $  The pro forma results have
been prepared for informational purposes only and include adjustments to amortize acquired intangible assets with finite life
and reflect foregone interest income on cash paid for the acquisitions. These pro forma results do not purport to be
indicative of the results of operations that would have occurred had the purchases been made as of the beginning of the
periods presented or of the results of operations that may occur in the future. The financial results for the three and six
months ended November 28, 2015, include the financial results for IMES from June 15, 2015, through November 28, 2015. The
financial transactions for IMES from May 31, 2015, through June 14, 2015, were deemed immaterial for illustrating pro forma
financial statements.</t>
  </si>
  <si>
    <t>GOODWILL AND INTANGIBLE ASSETS</t>
  </si>
  <si>
    <t>Goodwill and Intangible Assets Disclosure [Abstract]</t>
  </si>
  <si>
    <t>5. GOODWILL AND INTANGIBLE ASSETS Changes in the carrying value of goodwill
are as follows (in thousands)
Goodwill
Balance at May 30, 2015 $ 
Premium Paid for IMES Acquisition 6,271
Balance at November 28, 2015 $ 6,271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The goodwill balance in its entirety relates to our Healthcare segment. Intangible assets are initially recorded
at their fair market values determined on quoted market prices in active markets, if available, or recognized valuation models.
Intangible assets that have finite useful lives are amortized on a straight-line basis over their useful lives. Our intangible assets represent the fair
value for trade name, customer relationships, non-compete agreements, and technology acquired in connection with our acquisitions.
Intangible assets subject to amortization as well as amortization expense are as follows (in thousands)
Intangible Assets Subject to
November 28, 2015 May 30, 2015
Gross Amounts:
Trade Name $ 729 $ 29
Customer Relationship 3,443 948
Non-compete Agreements 47 47
Technology 200 
Total Gross Amounts $ 4,419 $ 1,024
Accumulated Amortization:
Trade Name $ 136 $ 29
Customer Relationship 359 221
Non-compete Agreements 45 31
Technology 18 
Total Accumulated Amortization $ 558 $ 281
Net Intangibles $ 3,861 $ 743 The amortization expense associated with the
intangible assets subject to amortization for the next five years is presented in the following table (in thousands)
Amortization Expense
Fiscal Year
Remaining 2016 $ 150
2017 434
2018 433
2019 200
2020 190
Thereafter 2,454
Total amortization expense $ 3,861 The weighted average number of years of amortization expense
remaining is 16.9 years.</t>
  </si>
  <si>
    <t>INVESTMENTS</t>
  </si>
  <si>
    <t>Investments, Debt and Equity Securities [Abstract]</t>
  </si>
  <si>
    <t>6. INVESTMENTS As of November 28, 2015, we had approximately
$11.1 million invested in time deposits and certificates of deposit (CD). Of these, $3.7 million mature in less than
twelve months and $7.3 million mature in more than twelve months. The fair value of these investments is equal to the face value
of each time deposit and CD. As of May 30, 2015, we had approximately
$34.7 million invested in time deposits and CDs. Of this, $23.7 million mature in less than twelve months and $10.9 million
mature in more than twelve months. The fair value of these investments is equal to the face value of each time deposit and CD. We also have investments in equity securities,
all of which are classified as available-for-sale and are carried at their fair value based on quoted market prices. Our investments,
which are included in non-current assets, had a carrying amount of $0.6 million at November 28, 2015, and $0.6 million at May 30,
2015. Proceeds from the sale of securities were less than $0.1 million during the second quarter of fiscal 2016 and fiscal 2015.
We reinvested proceeds from the sale of securities, and the cost of the equity securities sold was based on a specific identification
method. Gross realized gains and losses on those sales were less than $0.1 million during the second quarter of fiscal 2016 and fiscal 2015.
Net unrealized holding losses of less than $0.1 million during the second quarter of fiscal 2016 and fiscal 2015, have been included
in accumulated other comprehensive loss.</t>
  </si>
  <si>
    <t>WARRANTIES</t>
  </si>
  <si>
    <t>Guarantees [Abstract]</t>
  </si>
  <si>
    <t>7. 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2 million as of November 28, 2015, and as of
May 30, 2015.</t>
  </si>
  <si>
    <t>LEASE OBLIGATIONS, OTHER COMMITMENTS, AND CONTINGENCIES</t>
  </si>
  <si>
    <t>Commitments and Contingencies Disclosure [Abstract]</t>
  </si>
  <si>
    <t xml:space="preserve">8. LEASE OBLIGATIONS, OTHER COMMITMENTS, AND
CONTINGENCIES We lease certain warehouse and office
facilities and office equipment under non-cancelable operating leases. Rent expense during the first six months of fiscal 2016
was $0.9 million and $0.8 million during the first six months of fiscal 2015. Our future lease commitments for minimum rentals,
including common area maintenance charges and property taxes during the next five years are as follows (in thousands)
Fiscal Year Payments
Remaining 2016 $ 664
2017 627
2018 304
2019 254
2020 216
Thereafter 260 </t>
  </si>
  <si>
    <t>INCOME TAXES</t>
  </si>
  <si>
    <t>Income Tax Disclosure [Abstract]</t>
  </si>
  <si>
    <t>9. INCOME TAXES The effective income tax rate during the
first six months of fiscal 2016 was a tax provision of (20.6%), as compared to a tax benefit of 43.1% during the first six months
of fiscal 2015. The difference in rate during the first six months of fiscal 2016, as compared to the first six months of fiscal
2015, is primarily driven by the impact of recording a valuation allowance against all of our U.S. state and federal net deferred
tax assets, changes in our geographical distribution of income (loss), and our recording of uncertain tax positions with respect
to ASC 740-30, Income Taxes - Other Considerations or Special Areas (ASC 740-30). The (20.6%) effective income tax
rate differs from the federal statutory rate of 34.0% because of the recording of a valuation allowance against all of our U.S.
state and federal net deferred tax asset, our geographical distribution of income (loss), and the settlement of an income tax audit
in Germany. In the normal course of business, we
are subject to examination by taxing authorities throughout the world. Generally, years prior to fiscal 2011 are closed for
examination under the statute of limitation for U.S. federal, U.S. state and local, or non-U.S. tax jurisdictions. We are
currently under examination in Thailand (fiscal 2008 through 2011). Our primary foreign tax jurisdictions are Germany and the
Netherlands. After the closure of the Germany tax audit for fiscal years 2009 through 2011, resulting in a tax liability of
$0.3 million recorded during the first half of fiscal year 2016, we have tax years open in Germany beginning in fiscal 2012
and the Netherlands beginning in fiscal 2010. We have historically determined that certain
undistributed earnings of our foreign subsidiaries, to the extent of cash available, will be repatriated to the U.S. Accordingly,
we have provided a deferred tax liability totaling $4.5 million as of November 28, 2015, on foreign earnings of $36.9 million.
In addition, as of November 28, 2015, approximately $20.8 million of cumulative positive earnings of some of our foreign subsidiaries
are still considered permanently reinvested pursuant to ASC 740-30. Due to various tax attributes that are continuously changing,
it is not practicable to determine what, if any, tax liability might exist if such earnings were to be repatriated. As of November 28, 2015, our worldwide
liability for uncertain tax positions related to continuing operations is $0.1 million, excluding interest and penalties, as compared
to no liabilities for uncertain tax positions as of November 29, 2014. We record penalties and interest relating to uncertain
tax positions in the income tax expense line item within the unaudited consolidated statements of income and comprehensive income.
It is not expected that there will be a change in the unrecognized tax benefits within the next 12 months. Management assesses
the available positive and negative evidence to estimate if sufficient future taxable income will be generated to use the existing
deferred tax assets. A significant component of objective evidence evaluated was the cumulative income or loss incurred in each
jurisdiction over the three-year period ended November 28, 2015. Such objective evidence limits the ability to consider other
subjective evidence such as future income projections. We considered other positive evidence in determining the need for a valuation
allowance in the U.S. including the repatriation of foreign earnings which we do not consider permanently reinvested in certain
of our foreign subsidiaries. The weight of this positive evidence is not sufficient to outweigh other negative evidence in evaluating
our need for a valuation allowance in the U.S. jurisdiction. On the basis of this evaluation, as of November
28, 2015, a valuation allowance of $7 million has been established to record only the portion of the deferred tax asset that will
more likely than not be realized. The valuation allowance relates to deferred tax assets in foreign jurisdictions where historical
taxable losses have been incurred as well as valuation allowance for all domestic federal and state net deferred tax assets considering
the cumulative losses for the U.S. jurisdiction. Our valuation allowance increased $1.4 million for additional domestic federal
and state net deferred tax assets generated during the second quarter of fiscal 2016 due to additional losses in the U.S. jurisdictio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si>
  <si>
    <t>CALCULATION OF EARNINGS PER SHARE</t>
  </si>
  <si>
    <t>Earnings Per Share [Abstract]</t>
  </si>
  <si>
    <t>10.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loss are based on the following amounts
( in thousands, except per share amounts
For the Three Months Ended
November 28, 2015 November 29, 2014
Basic Diluted Basic Diluted
Numerator for Basic and Diluted EPS:
Loss from continuing operations $ (2,286 ) $ (2,286 ) $ (1,144 ) $ (1,144 )
Less dividends:
Common stock 641 641 701 701
Class B common stock 116 116 116 116
Undistributed losses $ (3,043 ) $ (3,043 ) $ (1,961 ) $ (1,961 )
Common stock undistributed losses $ (2,580 ) $ (2,580 ) $ (1,685 ) $ (1,685 )
Class B common stock undistributed losses (463 ) (463 ) (276 ) (276 )
Total undistributed losses $ (3,043 ) $ (3,043 ) $ (1,961 ) $ (1,961 )
Income from discontinued operations $  $  $ 87 $ 87
Less dividends:
Common stock 641 641 701 701
Class B common stock 116 116 116 116
Undistributed losses $ (757 ) $ (757 ) $ (730 ) $ (730 )
Common stock undistributed losses $ (642 ) $ (642 ) $ (627 ) $ (627 )
Class B common stock undistributed losses (115 ) (115 ) (103 ) (103 )
Total undistributed losses $ (757 ) $ (757 ) $ (730 ) $ (730 )
Net loss $ (2,286 ) $ (2,286 ) $ (1,057 ) $ (1,057 )
Less dividends:
Common stock 641 641 701 701
Class B common stock 116 116 116 116
Undistributed losses $ (3,043 ) $ (3,043 ) $ (1,874 ) $ (1,874 )
Common stock undistributed losses $ (2,580 ) $ (2,580 ) $ (1,610 ) $ (1,610 )
Class B common stock undistributed losses (463 ) (463 ) (264 ) (264 )
Total undistributed losses $ (3,043 ) $ (3,043 ) $ (1,874 ) $ (1,874 )
Denominator for basic and diluted EPS:
Common stock weighted average shares 10,742 10,742 11,770 11,770
Class B common stock weighted average shares, and shares under if-converted method for diluted EPS 2,141 2,141 2,141 2,141
Effect of dilutive securities
Dilutive stock options  
Denominator for diluted EPS adjusted for weighted average shares and assumed conversions 12,883 13,911
Loss from continuing operations per share:
Common stock $ (0.18 ) $ (0.18 ) $ (0.08 ) $ (0.08 )
Class B common stock $ (0.16 ) $ (0.16 ) $ (0.07 ) $ (0.07 )
Income from discontinued operations per share:
Common stock $  $  $ 0.01 $ 0.01
Class B common stock $  $  $ 0.01 $ 0.01
Net loss per share:
Common stock $ (0.18 ) $ (0.18 ) $ (0.07 ) $ (0.07 )
Class B common stock $ (0.16 ) $ (0.16 ) $ (0.06 ) $ (0.06 ) Note: Common stock options
that were anti-dilutive and not included in diluted earnings per common share for the second quarter of fiscal 2016 and fiscal
2015 were 823,539 and 666,564, respectively.
Six Months Ended
November 28, 2015 November 29, 2014
Basic Diluted Basic Diluted
Numerator for Basic and Diluted EPS:
Loss from continuing operations $ (3,685 ) $ (3,685 ) $ (1,227 ) $ (1,227 )
Less dividends:
Common stock 1,331 1,331 1,411 1,411
Class B common stock 232 232 234 234
Undistributed losses $ (5,248 ) $ (5,248 ) $ (2,872 ) $ (2,872 )
Common stock undistributed losses $ (4,473 ) $ (4,473 ) $ (2,466 ) $ (2,466 )
Class B common stock undistributed losses (775 ) (775 ) (406 ) (406 )
Total undistributed losses $ (5,248 ) $ (5,248 ) $ (2,872 ) $ (2,872 )
Income from discontinued operations $  $  $ 87 $ 87
Less dividends:
Common stock 1,331 1,331 1,411 1,411
Class B common stock 232 232 234 234
Undistributed losses $ (1,563 ) $ (1,563 ) $ (1,558 ) $ (1,558 )
Common stock undistributed losses $ (1,332 ) $ (1,332 ) $ (1,337 ) $ (1,337 )
Class B common stock undistributed losses (231 ) (231 ) (221 ) (221 )
Total undistributed losses $ (1,563 ) $ (1,563 ) $ (1,558 ) $ (1,558 )
Net loss $ (3,685 ) $ (3,685 ) $ (1,140 ) $ (1,140 )
Less dividends:
Common stock 1,331 1,331 1,411 1,411
Class B common stock 232 232 234 234
Undistributed losses $ (5,248 ) $ (5,248 ) $ (2,785 ) $ (2,785 )
Common stock undistributed losses $ (4,473 ) $ (4,473 ) $ (2,391 ) $ (2,391 )
Class B common stock undistributed losses (775 ) (775 ) (394 ) (394 )
Total undistributed losses $ (5,248 ) $ (5,248 ) $ (2,785 ) $ (2,785 )
Denominator for basic and diluted EPS:
Common stock weighted average shares 11,114 11,114 11,797 11,797
Class B common stock weighted average shares, and shares under if-converted method for diluted EPS 2,141 2,141 2,161 2,161
Effect of dilutive securities
Dilutive stock options  
Denominator for diluted EPS adjusted for weighted average shares and assumed conversions 13,255 13,958
Loss from continuing operations per share:
Common stock $ (0.28 ) $ (0.28 ) $ (0.09 ) $ (0.09 )
Class B common stock $ (0.25 ) $ (0.25 ) $ (0.08 ) $ (0.08 )
Income from discontinued operations per share:
Common stock $  $  $ 0.01 $ 0.01
Class B common stock $  $  $ 0.01 $ 0.01
Net loss per share:
Common stock $ (0.28 ) $ (0.28 ) $ (0.08 ) $ (0.08 )
Class B common stock $ (0.25 ) $ (0.25 ) $ (0.07 ) $ (0.07 ) Note: Common stock options that were anti-dilutive and not
included in diluted earnings per common share for the first six months of fiscal 2016 and fiscal 2015 were 805,164 and 661,564,
respectively.</t>
  </si>
  <si>
    <t>SEGMENT REPORTING</t>
  </si>
  <si>
    <t>Segment Reporting [Abstract]</t>
  </si>
  <si>
    <t>11. SEGMENT REPORTING During the first quarter of fiscal 2015,
we created a new strategic business unit called Healthcare. As hospitals remain under pressure to reduce costs while serving a
much larger customer base, there is a growing demand for independent sources of high value replacement parts for diagnostic imaging.
Having access to parts that are tested and in stock enables hospitals to terminate expensive service contracts with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 growth, high profile healthcare industry. In accordance with ASC 280-10, Segment
Reporting, we have identified three reportable segments: PMT, Canvys, and Healthcare. Power and Microwave Technologies Group
(PMT), launched in July 2015, combines Electron Device Groups (EDG)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Six Months Ended
November 28, November 29, November 28, November 29,
PMT
Net Sales $ 25,162 $ 26,787 $ 52,357 $ 54,225
Gross Profit 7,515 8,537 15,653 17,223
Canvys
Net Sales $ 5,902 $ 5,906 $ 12,583 $ 11,874
Gross Profit 1,526 1,653 3,235 3,309
Healthcare
Net Sales $ 3,022 $ 1,148 $ 6,217 $ 2,441
Gross Profit 1,394 272 2,809 588 Geographic net sales information is primarily
grouped by customer destination into five areas: North America; Asia/Pacific; Europe; Latin America; and Other. Net sales and gross profit by geographic
region are summarized in the following table ( in thousands
Three Months Ended Six Months Ended
November 28, November 29, November 28, November 29,
Net Sales
North America $ 15,032 $ 13,769 $ 32,824 $ 28,468
Asia/Pacific 5,832 5,918 11,964 12,424
Europe 11,765 12,082 23,123 23,131
Latin America 1,455 2,207 3,062 4,528
Other (1) 2 (135 ) 184 (11 )
Total $ 34,086 $ 33,841 $ 71,157 $ 68,540
Gross Profit
North America $ 5,138 $ 4,847 $ 11,337 $ 10,030
Asia/Pacific 1,859 1,994 3,815 4,113
Europe 3,514 4,028 6,855 7,747
Latin America 549 811 1,174 1,689
Other (1) (625 ) (1,218 ) (1,484 ) (2,459 )
Total $ 10,435 $ 10,462 $ 21,697 $ 21,120 __________________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si>
  <si>
    <t>LITIGATION</t>
  </si>
  <si>
    <t>12. LITIGATION 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is less than a reasonable possibility that a material
loss will be incurred.</t>
  </si>
  <si>
    <t>FAIR VALUE MEASUREMENTS</t>
  </si>
  <si>
    <t>Fair Value Disclosures [Abstract]</t>
  </si>
  <si>
    <t xml:space="preserve">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November 28, 2015,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November 28, 2015, and May 30, 2015, were as follows ( in
thousands
Level 1
November 28, 2015
Time deposits/CDs $ 11,052
Equity securities 564
Total $ 11,616
May 30, 2015
Time deposits/CDs $ 34,665
Equity securities 576
Total $ 35,241 </t>
  </si>
  <si>
    <t>RELATED PARTY TRANSACTION</t>
  </si>
  <si>
    <t>Related Party Transactions [Abstract]</t>
  </si>
  <si>
    <t>14. Related
Party Transaction On June 15, 2015, the Company entered
into a lease agreement for the IMES facility with LDL, LLC. The Executive Vice President of IMES, Lee A. McIntyre III, has an ownership
interest in LDL, LLC. The lease agreement provides for monthly payments over five years with total future minimum lease payments
of $0.7 million. Rental expense related to this lease amounted to $0.1 million for the six months ended November 28, 2015.
The Company shall be entitled to extend the term of the lease for a period of an additional five years by notifying the landlord
in writing of its intention to do so within six months of the expiration of the initial term.</t>
  </si>
  <si>
    <t>CRITICAL ACCOUNTING POLICIES AND ESTIMATES (Policies)</t>
  </si>
  <si>
    <t>Inventories</t>
  </si>
  <si>
    <t>Inventories: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November 28, 2015, was $3.1 million compared to
$3.0 million as of May 30, 2015.</t>
  </si>
  <si>
    <t>Revenue Recognition</t>
  </si>
  <si>
    <t>Revenue Recognition:</t>
  </si>
  <si>
    <t>Loss Contingencies</t>
  </si>
  <si>
    <t xml:space="preserve">Loss Contingencies: </t>
  </si>
  <si>
    <t>Intangible Assets</t>
  </si>
  <si>
    <t>Intangible Assets:</t>
  </si>
  <si>
    <t>Income Taxes</t>
  </si>
  <si>
    <t>Income Taxes:</t>
  </si>
  <si>
    <t>ACQUISITION (Tables)</t>
  </si>
  <si>
    <t>Schedule of fair value of assets acquired</t>
  </si>
  <si>
    <t xml:space="preserve">The following table summarizes the preliminary fair values of the assets acquired
at the date of the closing of the acquisition (in thousands)
Accounts receivable $ 743
Inventories 1,565
Property, plant and equipment 230
Goodwill 6,271
Other intangibles 3,400
Net assets acquired $ 12,209 </t>
  </si>
  <si>
    <t>Schedule of proforma results of operations</t>
  </si>
  <si>
    <t xml:space="preserve">The following unaudited pro forma information
represents the Companys results of operations as if the acquisitions had occurred as of June 1, 2014:
Three and six months ended
November 29, 2014
$ in thousands, except per share amounts 2nd Qtr YTD
Net sales $ 36,247 $ 72,729
Net income (loss) $ (308 ) $ (20 )
Earnings per share: 
Common shares - Basic $ (0.02 ) $ 
Class B common shares - Basic $ (0.02 ) $ 
Common shares - Diluted $ (0.02 ) $ 
Class B common shares - Diluted $ (0.02 ) $  </t>
  </si>
  <si>
    <t>GOODWILL AND INTANGIBLE ASSETS (Tables)</t>
  </si>
  <si>
    <t>Schedule of changes in carrying value of Goodwill</t>
  </si>
  <si>
    <t xml:space="preserve">Changes in the carrying value of goodwill
are as follows (in thousands)
Goodwill
Balance at May 30, 2015 $ 
Premium Paid for IMES Acquisition 6,271
Balance at November 28, 2015 $ 6,271 </t>
  </si>
  <si>
    <t>Intangible assets subject to amortization</t>
  </si>
  <si>
    <t xml:space="preserve">Our intangible assets represent the fair
value for trade name, customer relationships, non-compete agreements, and technology acquired in connection with our acquisitions.
Intangible assets subject to amortization as well as amortization expense are as follows (in thousands)
Intangible Assets Subject to
November 28, 2015 May 30, 2015
Gross Amounts:
Trade Name $ 729 $ 29
Customer Relationship 3,443 948
Non-compete Agreements 47 47
Technology 200 
Total Gross Amounts $ 4,419 $ 1,024
Accumulated Amortization:
Trade Name $ 136 $ 29
Customer Relationship 359 221
Non-compete Agreements 45 31
Technology 18 
Total Accumulated Amortization $ 558 $ 281
Net Intangibles $ 3,861 $ 743 </t>
  </si>
  <si>
    <t>Schedule of the amortization expense for the next five years</t>
  </si>
  <si>
    <t xml:space="preserve">The amortization expense associated with the
intangible assets subject to amortization for the next five years is presented in the following table (in thousands)
Amortization Expense
Fiscal Year
Remaining 2016 $ 150
2017 434
2018 433
2019 200
2020 190
Thereafter 2,454
Total amortization expense $ 3,861 </t>
  </si>
  <si>
    <t>LEASE OBLIGATIONS, OTHER COMMITMENTS, AND CONTINGENCIES (Tables)</t>
  </si>
  <si>
    <t>Schedule of the future lease commitments for minimum rentals</t>
  </si>
  <si>
    <t xml:space="preserve">Our future lease commitments for minimum rentals,
including common area maintenance charges and property taxes during the next five years are as follows (in thousands)
Fiscal Year Payments
Remaining 2016 $ 664
2017 627
2018 304
2019 254
2020 216
Thereafter 260 </t>
  </si>
  <si>
    <t>CALCULATION OF EARNINGS PER SHARE (Tables)</t>
  </si>
  <si>
    <t>Calculation of earnings per share</t>
  </si>
  <si>
    <t>The earnings per share (EPS)
presented in our unaudited consolidated statements of comprehensive loss are based on the following amounts ( in thousands,
except per share amounts
For the Three Months Ended
November 28, 2015 November 29, 2014
Basic Diluted Basic Diluted
Numerator for Basic and Diluted EPS:
Loss from continuing operations $ (2,286 ) $ (2,286 ) $ (1,144 ) $ (1,144 )
Less dividends:
Common stock 641 641 701 701
Class B common stock 116 116 116 116
Undistributed losses $ (3,043 ) $ (3,043 ) $ (1,961 ) $ (1,961 )
Common stock undistributed losses $ (2,580 ) $ (2,580 ) $ (1,685 ) $ (1,685 )
Class B common stock undistributed losses (463 ) (463 ) (276 ) (276 )
Total undistributed losses $ (3,043 ) $ (3,043 ) $ (1,961 ) $ (1,961 )
Income from discontinued operations $  $  $ 87 $ 87
Less dividends:
Common stock 641 641 701 701
Class B common stock 116 116 116 116
Undistributed losses $ (757 ) $ (757 ) $ (730 ) $ (730 )
Common stock undistributed losses $ (642 ) $ (642 ) $ (627 ) $ (627 )
Class B common stock undistributed losses (115 ) (115 ) (103 ) (103 )
Total undistributed losses $ (757 ) $ (757 ) $ (730 ) $ (730 )
Net loss $ (2,286 ) $ (2,286 ) $ (1,057 ) $ (1,057 )
Less dividends:
Common stock 641 641 701 701
Class B common stock 116 116 116 116
Undistributed losses $ (3,043 ) $ (3,043 ) $ (1,874 ) $ (1,874 )
Common stock undistributed losses $ (2,580 ) $ (2,580 ) $ (1,610 ) $ (1,610 )
Class B common stock undistributed losses (463 ) (463 ) (264 ) (264 )
Total undistributed losses $ (3,043 ) $ (3,043 ) $ (1,874 ) $ (1,874 )
Denominator for basic and diluted EPS:
Common stock weighted average shares 10,742 10,742 11,770 11,770
Class B common stock weighted average shares, and shares under if-converted method for diluted EPS 2,141 2,141 2,141 2,141
Effect of dilutive securities
Dilutive stock options  
Denominator for diluted EPS adjusted for weighted average shares and assumed conversions 12,883 13,911
Loss from continuing operations per share:
Common stock $ (0.18 ) $ (0.18 ) $ (0.08 ) $ (0.08 )
Class B common stock $ (0.16 ) $ (0.16 ) $ (0.07 ) $ (0.07 )
Income from discontinued operations per share:
Common stock $  $  $ 0.01 $ 0.01
Class B common stock $  $  $ 0.01 $ 0.01
Net loss per share:
Common stock $ (0.18 ) $ (0.18 ) $ (0.07 ) $ (0.07 )
Class B common stock $ (0.16 ) $ (0.16 ) $ (0.06 ) $ (0.06 ) Note: Common stock options
that were anti-dilutive and not included in diluted earnings per common share for the second quarter of fiscal 2016 and fiscal
2015 were 823,539 and 666,564, respectively.
Six Months Ended
November 28, 2015 November 29, 2014
Basic Diluted Basic Diluted
Numerator for Basic and Diluted EPS:
Loss from continuing operations $ (3,685 ) $ (3,685 ) $ (1,227 ) $ (1,227 )
Less dividends:
Common stock 1,331 1,331 1,411 1,411
Class B common stock 232 232 234 234
Undistributed losses $ (5,248 ) $ (5,248 ) $ (2,872 ) $ (2,872 )
Common stock undistributed losses $ (4,473 ) $ (4,473 ) $ (2,466 ) $ (2,466 )
Class B common stock undistributed losses (775 ) (775 ) (406 ) (406 )
Total undistributed losses $ (5,248 ) $ (5,248 ) $ (2,872 ) $ (2,872 )
Income from discontinued operations $  $  $ 87 $ 87
Less dividends:
Common stock 1,331 1,331 1,411 1,411
Class B common stock 232 232 234 234
Undistributed losses $ (1,563 ) $ (1,563 ) $ (1,558 ) $ (1,558 )
Common stock undistributed losses $ (1,332 ) $ (1,332 ) $ (1,337 ) $ (1,337 )
Class B common stock undistributed losses (231 ) (231 ) (221 ) (221 )
Total undistributed losses $ (1,563 ) $ (1,563 ) $ (1,558 ) $ (1,558 )
Net loss $ (3,685 ) $ (3,685 ) $ (1,140 ) $ (1,140 )
Less dividends:
Common stock 1,331 1,331 1,411 1,411
Class B common stock 232 232 234 234
Undistributed losses $ (5,248 ) $ (5,248 ) $ (2,785 ) $ (2,785 )
Common stock undistributed losses $ (4,473 ) $ (4,473 ) $ (2,391 ) $ (2,391 )
Class B common stock undistributed losses (775 ) (775 ) (394 ) (394 )
Total undistributed losses $ (5,248 ) $ (5,248 ) $ (2,785 ) $ (2,785 )
Denominator for basic and diluted EPS:
Common stock weighted average shares 11,114 11,114 11,797 11,797
Class B common stock weighted average shares, and shares under if-converted method for diluted EPS 2,141 2,141 2,161 2,161
Effect of dilutive securities
Dilutive stock options  
Denominator for diluted EPS adjusted for weighted average shares and assumed conversions 13,255 13,958
Loss from continuing operations per share:
Common stock $ (0.28 ) $ (0.28 ) $ (0.09 ) $ (0.09 )
Class B common stock $ (0.25 ) $ (0.25 ) $ (0.08 ) $ (0.08 )
Income from discontinued operations per share:
Common stock $  $  $ 0.01 $ 0.01
Class B common stock $  $  $ 0.01 $ 0.01
Net loss per share:
Common stock $ (0.28 ) $ (0.28 ) $ (0.08 ) $ (0.08 )
Class B common stock $ (0.25 ) $ (0.25 ) $ (0.07 ) $ (0.07 ) Note: Common stock options that were anti-dilutive and not
included in diluted earnings per common share for the first six months of fiscal 2016 and fiscal 2015 were 805,164 and 661,564,
respectively.</t>
  </si>
  <si>
    <t>SEGMENT REPORTING (Tables)</t>
  </si>
  <si>
    <t>Schedule of operating results by segment</t>
  </si>
  <si>
    <t xml:space="preserve">Operating results by segment are summarized
in the following table ( in thousands
Three Months Ended Six Months Ended
November 28, November 29, November 28, November 29,
PMT
Net Sales $ 25,162 $ 26,787 $ 52,357 $ 54,225
Gross Profit 7,515 8,537 15,653 17,223
Canvys
Net Sales $ 5,902 $ 5,906 $ 12,583 $ 11,874
Gross Profit 1,526 1,653 3,235 3,309
Healthcare
Net Sales $ 3,022 $ 1,148 $ 6,217 $ 2,441
Gross Profit 1,394 272 2,809 588 </t>
  </si>
  <si>
    <t>Schedule of net sales and gross profit by Geographic Region</t>
  </si>
  <si>
    <t>Net sales and gross profit by geographic
region are summarized in the following table ( in thousands
Three Months Ended Six Months Ended
November 28, November 29, November 28, November 29,
Net Sales
North America $ 15,032 $ 13,769 $ 32,824 $ 28,468
Asia/Pacific 5,832 5,918 11,964 12,424
Europe 11,765 12,082 23,123 23,131
Latin America 1,455 2,207 3,062 4,528
Other (1) 2 (135 ) 184 (11 )
Total $ 34,086 $ 33,841 $ 71,157 $ 68,540
Gross Profit
North America $ 5,138 $ 4,847 $ 11,337 $ 10,030
Asia/Pacific 1,859 1,994 3,815 4,113
Europe 3,514 4,028 6,855 7,747
Latin America 549 811 1,174 1,689
Other (1) (625 ) (1,218 ) (1,484 ) (2,459 )
Total $ 10,435 $ 10,462 $ 21,697 $ 21,120 __________________
(1) Other includes primarily net sales not allocated to a specific geographical region, unabsorbed
value-add costs, and other unallocated expenses.</t>
  </si>
  <si>
    <t>FAIR VALUE MEASUREMENTS (Tables)</t>
  </si>
  <si>
    <t>Schedule of investments measured at fair value on a recurring basis</t>
  </si>
  <si>
    <t xml:space="preserve">Investments measured at fair value on a recurring
basis subject to the disclosure requirements of ASC 820 as of November 28, 2015, and May 30, 2015, were as follows ( in
thousands
Level 1
November 28, 2015
Time deposits/CDs $ 11,052
Equity securities 564
Total $ 11,616
May 30, 2015
Time deposits/CDs $ 34,665
Equity securities 576
Total $ 35,241 </t>
  </si>
  <si>
    <t>CRITICAL ACCOUNTING POLICIES AND ESTIMATES (Details Narrative) - USD ($) $ in Thousands</t>
  </si>
  <si>
    <t>Finished goods</t>
  </si>
  <si>
    <t>Raw material and work in progress</t>
  </si>
  <si>
    <t>Inventory Reserves</t>
  </si>
  <si>
    <t>ACQUISITION (Details Narrative) - USD ($) $ in Thousands</t>
  </si>
  <si>
    <t>Jun. 15, 2015</t>
  </si>
  <si>
    <t>Cash consideration paid for acquired businesses</t>
  </si>
  <si>
    <t>Intangibles assets acquired</t>
  </si>
  <si>
    <t>Trade Names [Member]</t>
  </si>
  <si>
    <t>Finite lived intangible asset useful life</t>
  </si>
  <si>
    <t>3 years</t>
  </si>
  <si>
    <t>Customer Relationships [Member]</t>
  </si>
  <si>
    <t>20 years</t>
  </si>
  <si>
    <t>Technology-Based Intangible Assets [Member]</t>
  </si>
  <si>
    <t>10 years</t>
  </si>
  <si>
    <t>IMES [Member] | Executive Vice President [Member]</t>
  </si>
  <si>
    <t>Executive base compensation</t>
  </si>
  <si>
    <t>Annual bonus based on percent of EBITDA</t>
  </si>
  <si>
    <t>20.00%</t>
  </si>
  <si>
    <t>Minimum EBITDA to receive annual bonus</t>
  </si>
  <si>
    <t>ACQUISITION (Details) $ in Thousands</t>
  </si>
  <si>
    <t>Jun. 15, 2015USD ($)</t>
  </si>
  <si>
    <t>Property, plant and equipment</t>
  </si>
  <si>
    <t>Other intangibles</t>
  </si>
  <si>
    <t>Net assets acquired</t>
  </si>
  <si>
    <t>ACQUISITION (Details 1) - USD ($) $ / shares in Units, $ in Thousands</t>
  </si>
  <si>
    <t>Net income (loss)</t>
  </si>
  <si>
    <t>Earnings per share:</t>
  </si>
  <si>
    <t>GOODWILL AND INTANGIBLE ASSETS (Details Narrative)</t>
  </si>
  <si>
    <t>Weighted average number of years of amortization expense</t>
  </si>
  <si>
    <t>16 years 10 months 25 days</t>
  </si>
  <si>
    <t>GOODWILL AND INTANGIBLE ASSETS (Details) $ in Thousands</t>
  </si>
  <si>
    <t>Nov. 28, 2015USD ($)</t>
  </si>
  <si>
    <t>Premium Paid for IMES Acquisition</t>
  </si>
  <si>
    <t>Ending balance</t>
  </si>
  <si>
    <t>GOODWILL AND INTANGIBLE ASSETS (Details 1) - USD ($) $ in Thousands</t>
  </si>
  <si>
    <t>Finite-Lived Intangible Assets [Line Items]</t>
  </si>
  <si>
    <t>Finite Lived Intangible Assets Gross</t>
  </si>
  <si>
    <t>Finite Lived Intangible Assets Accumulated Amortization</t>
  </si>
  <si>
    <t>Noncompete Agreements [Member]</t>
  </si>
  <si>
    <t>GOODWILL AND INTANGIBLE ASSETS (Details 2) $ in Thousands</t>
  </si>
  <si>
    <t>Thereafter</t>
  </si>
  <si>
    <t>Total amortization expense</t>
  </si>
  <si>
    <t>INVESTMENTS (Details Narrative) - USD ($) $ in Thousands</t>
  </si>
  <si>
    <t>May. 30, 2014</t>
  </si>
  <si>
    <t>Investment [Line Items]</t>
  </si>
  <si>
    <t>Available for sale - equity securities</t>
  </si>
  <si>
    <t>Available for sale securities - gross realized gains and losses</t>
  </si>
  <si>
    <t>Net unrealized holding gains included in AOCI</t>
  </si>
  <si>
    <t>Time Deposits and Cetificate of Deposits[Member]</t>
  </si>
  <si>
    <t>Investments, carrying value</t>
  </si>
  <si>
    <t>Investment, less than twelve months</t>
  </si>
  <si>
    <t>Investment, greater than twelve months</t>
  </si>
  <si>
    <t>WARRANTIES (Details Narrative) - USD ($) $ in Thousands</t>
  </si>
  <si>
    <t>Warranty reserves</t>
  </si>
  <si>
    <t>Minimum [Member]</t>
  </si>
  <si>
    <t>Warranty term</t>
  </si>
  <si>
    <t>1 year</t>
  </si>
  <si>
    <t>Maximum [Member]</t>
  </si>
  <si>
    <t>LEASE OBLIGATIONS, OTHER COMMITMENTS, AND CONTINGENCIES (Details Narrative) - USD ($) $ in Thousands</t>
  </si>
  <si>
    <t>Rent expense under operating leases</t>
  </si>
  <si>
    <t>LEASE OBLIGATIONS, OTHER COMMITMENTS, AND CONTINGENCIES (Details) $ in Thousands</t>
  </si>
  <si>
    <t>INCOME TAXES (Details Narrative) - USD ($) $ in Thousands</t>
  </si>
  <si>
    <t>Effective income tax rate</t>
  </si>
  <si>
    <t>20.60%</t>
  </si>
  <si>
    <t>(43.10%)</t>
  </si>
  <si>
    <t>Federal statutory tax rate</t>
  </si>
  <si>
    <t>34.00%</t>
  </si>
  <si>
    <t>Deferred tax liability, undistributed foreign earnings</t>
  </si>
  <si>
    <t>Foreign earnings</t>
  </si>
  <si>
    <t>Cumulative earnings of foreign subsidiaries considered permanently invested</t>
  </si>
  <si>
    <t>Liability for uncertain tax positions related to continuing operations, excluding interest and penalties</t>
  </si>
  <si>
    <t>Deferred tax valuation allowance</t>
  </si>
  <si>
    <t>Change in valuation allowance</t>
  </si>
  <si>
    <t>Foreign tax expense</t>
  </si>
  <si>
    <t>CALCULATION OF EARNINGS PER SHARE (Details Narrative)</t>
  </si>
  <si>
    <t>Nov. 28, 2015shares</t>
  </si>
  <si>
    <t>Nov. 29, 2014shares</t>
  </si>
  <si>
    <t>Nov. 28, 2015Votes / sharesshares</t>
  </si>
  <si>
    <t>Limit of cash dividends Class B common stock</t>
  </si>
  <si>
    <t>90.00%</t>
  </si>
  <si>
    <t>Common stock options anti-dilutive</t>
  </si>
  <si>
    <t>Common stock shares, authorized</t>
  </si>
  <si>
    <t>Number of votes per share | Votes / shares</t>
  </si>
  <si>
    <t>CALCULATION OF EARNINGS PER SHARE (Details) - USD ($) $ / shares in Units, shares in Thousands, $ in Thousands</t>
  </si>
  <si>
    <t>Basic and Diluted EPS:</t>
  </si>
  <si>
    <t>Less dividends:</t>
  </si>
  <si>
    <t>Undistributed losses</t>
  </si>
  <si>
    <t>Undistributed losses, diluted</t>
  </si>
  <si>
    <t>Discontinued Operations [Member]</t>
  </si>
  <si>
    <t>Common stock</t>
  </si>
  <si>
    <t>Loss from continuing operations per share:</t>
  </si>
  <si>
    <t>Loss from continuing operations - basic</t>
  </si>
  <si>
    <t>Loss from continuing operations - diluted</t>
  </si>
  <si>
    <t>Income from discontinued operations per share:</t>
  </si>
  <si>
    <t>Income from discontinued operations - basic</t>
  </si>
  <si>
    <t>Income from discontinued operations - diluted</t>
  </si>
  <si>
    <t>Net loss per share:</t>
  </si>
  <si>
    <t>Common Stock [Member] | Discontinued Operations [Member]</t>
  </si>
  <si>
    <t>Common Class B [Member] | Discontinued Operations [Member]</t>
  </si>
  <si>
    <t>SEGMENT REPORTING (Details) - USD ($) $ in Thousands</t>
  </si>
  <si>
    <t>Segment Reporting Information [Line Items]</t>
  </si>
  <si>
    <t>Gross Profit</t>
  </si>
  <si>
    <t>PMT [Member]</t>
  </si>
  <si>
    <t>Canvys [Member]</t>
  </si>
  <si>
    <t>Healthcare [Member]</t>
  </si>
  <si>
    <t>SEGMENT REPORTING (Details 1) - USD ($) $ in Thousands</t>
  </si>
  <si>
    <t>Total, Gross Profit</t>
  </si>
  <si>
    <t>North America [Member]</t>
  </si>
  <si>
    <t>Asia/Pacific [Member]</t>
  </si>
  <si>
    <t>Europe [Member]</t>
  </si>
  <si>
    <t>Latin America [Member]</t>
  </si>
  <si>
    <t>Other [Member]</t>
  </si>
  <si>
    <t>[1]</t>
  </si>
  <si>
    <t>Other includes primarily net sales not allocated to a specific geographical region, unabsorbed value-add costs, and other unallocated expenses.</t>
  </si>
  <si>
    <t>FAIR VALUE MEASUREMENTS (Details) - Fair Value, Measurements, Recurring [Member] - Fair Value, Inputs, Level 1 [Member] - USD ($) $ in Thousands</t>
  </si>
  <si>
    <t>Fair Value, Assets and Liabilities Measured on Recurring and Nonrecurring Basis [Line Items]</t>
  </si>
  <si>
    <t>Time deposits/CDs</t>
  </si>
  <si>
    <t>Equity securities</t>
  </si>
  <si>
    <t>Investments, Fair Value Disclosure</t>
  </si>
  <si>
    <t>RELATED PARTY TRANSACTION (Details Narrative) - USD ($) $ in Thousands</t>
  </si>
  <si>
    <t>Rental expense</t>
  </si>
  <si>
    <t>Total future minimum lease payments</t>
  </si>
  <si>
    <t>Lease term</t>
  </si>
  <si>
    <t>5 years</t>
  </si>
  <si>
    <t>Renewal ter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6" r="B4" t="n">
        <v>355948</v>
      </c>
    </row>
    <row spans="1:3" r="5">
      <c s="4" r="A5" t="s">
        <v>6</v>
      </c>
      <c s="4" r="B5" t="s">
        <v>7</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4" r="B15" t="s">
        <v>22</v>
      </c>
    </row>
    <row spans="1:3" r="16">
      <c s="4" r="A16" t="s">
        <v>26</v>
      </c>
      <c s="4" r="B16" t="s">
        <v>27</v>
      </c>
    </row>
    <row spans="1:3" r="17">
      <c s="4" r="A17" t="s">
        <v>28</v>
      </c>
    </row>
    <row spans="1:3" r="18">
      <c s="3" r="A18" t="s">
        <v>4</v>
      </c>
    </row>
    <row spans="1:3" r="19">
      <c s="4" r="A19" t="s">
        <v>29</v>
      </c>
      <c s="6" r="C19" t="n">
        <v>10702932</v>
      </c>
    </row>
    <row spans="1:3" r="20">
      <c s="4" r="A20" t="s">
        <v>30</v>
      </c>
    </row>
    <row spans="1:3" r="21">
      <c s="3" r="A21" t="s">
        <v>4</v>
      </c>
    </row>
    <row spans="1:3" r="22">
      <c s="4" r="A22" t="s">
        <v>29</v>
      </c>
      <c s="6" r="C22" t="n">
        <v>2140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4</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83</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7863</v>
      </c>
      <c s="7" r="C3" t="n">
        <v>74535</v>
      </c>
    </row>
    <row spans="1:3" r="4">
      <c s="4" r="A4" t="s">
        <v>35</v>
      </c>
      <c s="6" r="B4" t="n">
        <v>21041</v>
      </c>
      <c s="6" r="C4" t="n">
        <v>20753</v>
      </c>
    </row>
    <row spans="1:3" r="5">
      <c s="4" r="A5" t="s">
        <v>36</v>
      </c>
      <c s="6" r="B5" t="n">
        <v>43126</v>
      </c>
      <c s="6" r="C5" t="n">
        <v>38769</v>
      </c>
    </row>
    <row spans="1:3" r="6">
      <c s="4" r="A6" t="s">
        <v>37</v>
      </c>
      <c s="6" r="B6" t="n">
        <v>2111</v>
      </c>
      <c s="6" r="C6" t="n">
        <v>1696</v>
      </c>
    </row>
    <row spans="1:3" r="7">
      <c s="4" r="A7" t="s">
        <v>38</v>
      </c>
      <c s="6" r="B7" t="n">
        <v>637</v>
      </c>
      <c s="6" r="C7" t="n">
        <v>804</v>
      </c>
    </row>
    <row spans="1:3" r="8">
      <c s="4" r="A8" t="s">
        <v>39</v>
      </c>
      <c s="6" r="B8" t="n">
        <v>265</v>
      </c>
      <c s="6" r="C8" t="n">
        <v>929</v>
      </c>
    </row>
    <row spans="1:3" r="9">
      <c s="4" r="A9" t="s">
        <v>40</v>
      </c>
      <c s="6" r="B9" t="n">
        <v>3719</v>
      </c>
      <c s="6" r="C9" t="n">
        <v>23692</v>
      </c>
    </row>
    <row spans="1:3" r="10">
      <c s="4" r="A10" t="s">
        <v>41</v>
      </c>
      <c s="6" r="B10" t="n">
        <v>138762</v>
      </c>
      <c s="6" r="C10" t="n">
        <v>161178</v>
      </c>
    </row>
    <row spans="1:3" r="11">
      <c s="3" r="A11" t="s">
        <v>42</v>
      </c>
    </row>
    <row spans="1:3" r="12">
      <c s="4" r="A12" t="s">
        <v>43</v>
      </c>
      <c s="6" r="B12" t="n">
        <v>10893</v>
      </c>
      <c s="6" r="C12" t="n">
        <v>10081</v>
      </c>
    </row>
    <row spans="1:3" r="13">
      <c s="4" r="A13" t="s">
        <v>44</v>
      </c>
      <c s="6" r="B13" t="n">
        <v>6271</v>
      </c>
    </row>
    <row spans="1:3" r="14">
      <c s="4" r="A14" t="s">
        <v>45</v>
      </c>
      <c s="6" r="B14" t="n">
        <v>3861</v>
      </c>
      <c s="6" r="C14" t="n">
        <v>743</v>
      </c>
    </row>
    <row spans="1:3" r="15">
      <c s="4" r="A15" t="s">
        <v>46</v>
      </c>
      <c s="6" r="B15" t="n">
        <v>1164</v>
      </c>
      <c s="6" r="C15" t="n">
        <v>1443</v>
      </c>
    </row>
    <row spans="1:3" r="16">
      <c s="4" r="A16" t="s">
        <v>47</v>
      </c>
      <c s="6" r="B16" t="n">
        <v>7897</v>
      </c>
      <c s="6" r="C16" t="n">
        <v>11549</v>
      </c>
    </row>
    <row spans="1:3" r="17">
      <c s="4" r="A17" t="s">
        <v>48</v>
      </c>
      <c s="6" r="B17" t="n">
        <v>30086</v>
      </c>
      <c s="6" r="C17" t="n">
        <v>23816</v>
      </c>
    </row>
    <row spans="1:3" r="18">
      <c s="4" r="A18" t="s">
        <v>49</v>
      </c>
      <c s="6" r="B18" t="n">
        <v>168848</v>
      </c>
      <c s="6" r="C18" t="n">
        <v>184994</v>
      </c>
    </row>
    <row spans="1:3" r="19">
      <c s="3" r="A19" t="s">
        <v>50</v>
      </c>
    </row>
    <row spans="1:3" r="20">
      <c s="4" r="A20" t="s">
        <v>51</v>
      </c>
      <c s="6" r="B20" t="n">
        <v>13583</v>
      </c>
      <c s="6" r="C20" t="n">
        <v>15768</v>
      </c>
    </row>
    <row spans="1:3" r="21">
      <c s="4" r="A21" t="s">
        <v>52</v>
      </c>
      <c s="6" r="B21" t="n">
        <v>8866</v>
      </c>
      <c s="6" r="C21" t="n">
        <v>10144</v>
      </c>
    </row>
    <row spans="1:3" r="22">
      <c s="4" r="A22" t="s">
        <v>53</v>
      </c>
      <c s="6" r="B22" t="n">
        <v>22449</v>
      </c>
      <c s="6" r="C22" t="n">
        <v>25912</v>
      </c>
    </row>
    <row spans="1:3" r="23">
      <c s="3" r="A23" t="s">
        <v>54</v>
      </c>
    </row>
    <row spans="1:3" r="24">
      <c s="4" r="A24" t="s">
        <v>55</v>
      </c>
      <c s="6" r="B24" t="n">
        <v>1019</v>
      </c>
      <c s="6" r="C24" t="n">
        <v>1209</v>
      </c>
    </row>
    <row spans="1:3" r="25">
      <c s="4" r="A25" t="s">
        <v>56</v>
      </c>
      <c s="6" r="B25" t="n">
        <v>743</v>
      </c>
      <c s="6" r="C25" t="n">
        <v>1221</v>
      </c>
    </row>
    <row spans="1:3" r="26">
      <c s="4" r="A26" t="s">
        <v>57</v>
      </c>
      <c s="6" r="B26" t="n">
        <v>1762</v>
      </c>
      <c s="6" r="C26" t="n">
        <v>2430</v>
      </c>
    </row>
    <row spans="1:3" r="27">
      <c s="4" r="A27" t="s">
        <v>58</v>
      </c>
      <c s="7" r="B27" t="n">
        <v>24211</v>
      </c>
      <c s="6" r="C27" t="n">
        <v>28342</v>
      </c>
    </row>
    <row spans="1:3" r="28">
      <c s="3" r="A28" t="s">
        <v>59</v>
      </c>
    </row>
    <row spans="1:3" r="29">
      <c s="4" r="A29" t="s">
        <v>60</v>
      </c>
      <c s="4" r="B29" t="s">
        <v>61</v>
      </c>
    </row>
    <row spans="1:3" r="30">
      <c s="4" r="A30" t="s">
        <v>62</v>
      </c>
      <c s="7" r="B30" t="n">
        <v>58715</v>
      </c>
      <c s="6" r="C30" t="n">
        <v>63252</v>
      </c>
    </row>
    <row spans="1:3" r="31">
      <c s="4" r="A31" t="s">
        <v>63</v>
      </c>
      <c s="4" r="B31" t="s">
        <v>61</v>
      </c>
    </row>
    <row spans="1:3" r="32">
      <c s="4" r="A32" t="s">
        <v>64</v>
      </c>
      <c s="7" r="B32" t="n">
        <v>83889</v>
      </c>
      <c s="6" r="C32" t="n">
        <v>89141</v>
      </c>
    </row>
    <row spans="1:3" r="33">
      <c s="4" r="A33" t="s">
        <v>65</v>
      </c>
      <c s="6" r="B33" t="n">
        <v>1391</v>
      </c>
      <c s="6" r="C33" t="n">
        <v>3575</v>
      </c>
    </row>
    <row spans="1:3" r="34">
      <c s="4" r="A34" t="s">
        <v>66</v>
      </c>
      <c s="6" r="B34" t="n">
        <v>144637</v>
      </c>
      <c s="6" r="C34" t="n">
        <v>156652</v>
      </c>
    </row>
    <row spans="1:3" r="35">
      <c s="4" r="A35" t="s">
        <v>67</v>
      </c>
      <c s="6" r="B35" t="n">
        <v>168848</v>
      </c>
      <c s="6" r="C35" t="n">
        <v>184994</v>
      </c>
    </row>
    <row spans="1:3" r="36">
      <c s="4" r="A36" t="s">
        <v>28</v>
      </c>
    </row>
    <row spans="1:3" r="37">
      <c s="3" r="A37" t="s">
        <v>59</v>
      </c>
    </row>
    <row spans="1:3" r="38">
      <c s="4" r="A38" t="s">
        <v>68</v>
      </c>
      <c s="6" r="B38" t="n">
        <v>535</v>
      </c>
      <c s="6" r="C38" t="n">
        <v>577</v>
      </c>
    </row>
    <row spans="1:3" r="39">
      <c s="4" r="A39" t="s">
        <v>30</v>
      </c>
    </row>
    <row spans="1:3" r="40">
      <c s="3" r="A40" t="s">
        <v>59</v>
      </c>
    </row>
    <row spans="1:3" r="41">
      <c s="4" r="A41" t="s">
        <v>68</v>
      </c>
      <c s="7" r="B41" t="n">
        <v>107</v>
      </c>
      <c s="7" r="C41" t="n">
        <v>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v>
      </c>
    </row>
    <row spans="1:2" r="3">
      <c s="3" r="A3" t="s">
        <v>164</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171</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18</v>
      </c>
      <c s="2" r="B1" t="s">
        <v>1</v>
      </c>
    </row>
    <row spans="1:2" r="2">
      <c s="2" r="B2" t="s">
        <v>2</v>
      </c>
    </row>
    <row spans="1:2" r="3">
      <c s="3" r="A3" t="s">
        <v>174</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5</v>
      </c>
      <c s="2" r="B1" t="s">
        <v>1</v>
      </c>
    </row>
    <row spans="1:2" r="2">
      <c s="2" r="B2" t="s">
        <v>2</v>
      </c>
    </row>
    <row spans="1:2" r="3">
      <c s="3" r="A3" t="s">
        <v>183</v>
      </c>
    </row>
    <row spans="1:2" r="4">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3" r="A3" t="s">
        <v>189</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1</v>
      </c>
      <c s="2" r="B1" t="s">
        <v>1</v>
      </c>
    </row>
    <row spans="1:2" r="2">
      <c s="2" r="B2" t="s">
        <v>2</v>
      </c>
    </row>
    <row spans="1:2" r="3">
      <c s="3" r="A3" t="s">
        <v>192</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6</v>
      </c>
      <c s="2" r="B1" t="s">
        <v>1</v>
      </c>
    </row>
    <row spans="1:2" r="2">
      <c s="2" r="B2" t="s">
        <v>2</v>
      </c>
    </row>
    <row spans="1:2" r="3">
      <c s="3" r="A3" t="s">
        <v>197</v>
      </c>
    </row>
    <row spans="1:2" r="4">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9</v>
      </c>
      <c s="2" r="B1" t="s">
        <v>2</v>
      </c>
      <c s="2" r="C1" t="s">
        <v>32</v>
      </c>
    </row>
    <row spans="1:3" r="2">
      <c s="3" r="A2" t="s">
        <v>164</v>
      </c>
    </row>
    <row spans="1:3" r="3">
      <c s="4" r="A3" t="s">
        <v>240</v>
      </c>
      <c s="7" r="B3" t="n">
        <v>37600</v>
      </c>
      <c s="7" r="C3" t="n">
        <v>33700</v>
      </c>
    </row>
    <row spans="1:3" r="4">
      <c s="4" r="A4" t="s">
        <v>241</v>
      </c>
      <c s="6" r="B4" t="n">
        <v>5500</v>
      </c>
      <c s="6" r="C4" t="n">
        <v>5100</v>
      </c>
    </row>
    <row spans="1:3" r="5">
      <c s="4" r="A5" t="s">
        <v>242</v>
      </c>
      <c s="7" r="B5" t="n">
        <v>3100</v>
      </c>
      <c s="7" r="C5" t="n">
        <v>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32</v>
      </c>
    </row>
    <row spans="1:3" r="2">
      <c s="4" r="A2" t="s">
        <v>70</v>
      </c>
      <c s="7" r="B2" t="n">
        <v>283</v>
      </c>
      <c s="7" r="C2" t="n">
        <v>283</v>
      </c>
    </row>
    <row spans="1:3" r="3">
      <c s="4" r="A3" t="s">
        <v>71</v>
      </c>
      <c s="7" r="B3" t="n">
        <v>1</v>
      </c>
      <c s="7" r="C3" t="n">
        <v>1</v>
      </c>
    </row>
    <row spans="1:3" r="4">
      <c s="4" r="A4" t="s">
        <v>28</v>
      </c>
    </row>
    <row spans="1:3" r="5">
      <c s="4" r="A5" t="s">
        <v>72</v>
      </c>
      <c s="8" r="B5" t="n">
        <v>0.05</v>
      </c>
      <c s="8" r="C5" t="n">
        <v>0.05</v>
      </c>
    </row>
    <row spans="1:3" r="6">
      <c s="4" r="A6" t="s">
        <v>73</v>
      </c>
      <c s="6" r="B6" t="n">
        <v>10698</v>
      </c>
      <c s="6" r="C6" t="n">
        <v>11530</v>
      </c>
    </row>
    <row spans="1:3" r="7">
      <c s="4" r="A7" t="s">
        <v>74</v>
      </c>
      <c s="6" r="B7" t="n">
        <v>10698</v>
      </c>
      <c s="6" r="C7" t="n">
        <v>11530</v>
      </c>
    </row>
    <row spans="1:3" r="8">
      <c s="4" r="A8" t="s">
        <v>30</v>
      </c>
    </row>
    <row spans="1:3" r="9">
      <c s="4" r="A9" t="s">
        <v>72</v>
      </c>
      <c s="8" r="B9" t="n">
        <v>0.05</v>
      </c>
      <c s="8" r="C9" t="n">
        <v>0.05</v>
      </c>
    </row>
    <row spans="1:3" r="10">
      <c s="4" r="A10" t="s">
        <v>73</v>
      </c>
      <c s="6" r="B10" t="n">
        <v>2141</v>
      </c>
      <c s="6" r="C10" t="n">
        <v>2141</v>
      </c>
    </row>
    <row spans="1:3" r="11">
      <c s="4" r="A11" t="s">
        <v>74</v>
      </c>
      <c s="6" r="B11" t="n">
        <v>2141</v>
      </c>
      <c s="6" r="C11" t="n">
        <v>2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43</v>
      </c>
      <c s="2" r="B1" t="s">
        <v>244</v>
      </c>
      <c s="2" r="C1" t="s">
        <v>2</v>
      </c>
    </row>
    <row spans="1:3" r="2">
      <c s="4" r="A2" t="s">
        <v>245</v>
      </c>
      <c s="7" r="C2" t="n">
        <v>-12209</v>
      </c>
    </row>
    <row spans="1:3" r="3">
      <c s="4" r="A3" t="s">
        <v>246</v>
      </c>
      <c s="7" r="B3" t="n">
        <v>3400</v>
      </c>
    </row>
    <row spans="1:3" r="4">
      <c s="4" r="A4" t="s">
        <v>247</v>
      </c>
    </row>
    <row spans="1:3" r="5">
      <c s="4" r="A5" t="s">
        <v>246</v>
      </c>
      <c s="7" r="B5" t="n">
        <v>700</v>
      </c>
    </row>
    <row spans="1:3" r="6">
      <c s="4" r="A6" t="s">
        <v>248</v>
      </c>
      <c s="4" r="B6" t="s">
        <v>249</v>
      </c>
    </row>
    <row spans="1:3" r="7">
      <c s="4" r="A7" t="s">
        <v>250</v>
      </c>
    </row>
    <row spans="1:3" r="8">
      <c s="4" r="A8" t="s">
        <v>246</v>
      </c>
      <c s="7" r="B8" t="n">
        <v>2500</v>
      </c>
    </row>
    <row spans="1:3" r="9">
      <c s="4" r="A9" t="s">
        <v>248</v>
      </c>
      <c s="4" r="B9" t="s">
        <v>251</v>
      </c>
    </row>
    <row spans="1:3" r="10">
      <c s="4" r="A10" t="s">
        <v>252</v>
      </c>
    </row>
    <row spans="1:3" r="11">
      <c s="4" r="A11" t="s">
        <v>246</v>
      </c>
      <c s="7" r="B11" t="n">
        <v>200</v>
      </c>
    </row>
    <row spans="1:3" r="12">
      <c s="4" r="A12" t="s">
        <v>248</v>
      </c>
      <c s="4" r="B12" t="s">
        <v>253</v>
      </c>
    </row>
    <row spans="1:3" r="13">
      <c s="4" r="A13" t="s">
        <v>254</v>
      </c>
    </row>
    <row spans="1:3" r="14">
      <c s="4" r="A14" t="s">
        <v>255</v>
      </c>
      <c s="7" r="B14" t="n">
        <v>300</v>
      </c>
    </row>
    <row spans="1:3" r="15">
      <c s="4" r="A15" t="s">
        <v>256</v>
      </c>
      <c s="4" r="B15" t="s">
        <v>257</v>
      </c>
    </row>
    <row spans="1:3" r="16">
      <c s="4" r="A16" t="s">
        <v>258</v>
      </c>
      <c s="7" r="B16" t="n">
        <v>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s="1" r="A1" t="s">
        <v>259</v>
      </c>
      <c s="2" r="B1" t="s">
        <v>260</v>
      </c>
    </row>
    <row spans="1:2" r="2">
      <c s="3" r="A2" t="s">
        <v>171</v>
      </c>
    </row>
    <row spans="1:2" r="3">
      <c s="4" r="A3" t="s">
        <v>114</v>
      </c>
      <c s="7" r="B3" t="n">
        <v>743</v>
      </c>
    </row>
    <row spans="1:2" r="4">
      <c s="4" r="A4" t="s">
        <v>203</v>
      </c>
      <c s="6" r="B4" t="n">
        <v>1565</v>
      </c>
    </row>
    <row spans="1:2" r="5">
      <c s="4" r="A5" t="s">
        <v>261</v>
      </c>
      <c s="6" r="B5" t="n">
        <v>230</v>
      </c>
    </row>
    <row spans="1:2" r="6">
      <c s="4" r="A6" t="s">
        <v>44</v>
      </c>
      <c s="6" r="B6" t="n">
        <v>6271</v>
      </c>
    </row>
    <row spans="1:2" r="7">
      <c s="4" r="A7" t="s">
        <v>262</v>
      </c>
      <c s="6" r="B7" t="n">
        <v>3400</v>
      </c>
    </row>
    <row spans="1:2" r="8">
      <c s="4" r="A8" t="s">
        <v>263</v>
      </c>
      <c s="7" r="B8" t="n">
        <v>122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s="1" r="A1" t="s">
        <v>264</v>
      </c>
      <c s="2" r="B1" t="s">
        <v>76</v>
      </c>
      <c s="2" r="C1" t="s">
        <v>1</v>
      </c>
    </row>
    <row spans="1:3" r="2">
      <c s="2" r="B2" t="s">
        <v>77</v>
      </c>
      <c s="2" r="C2" t="s">
        <v>77</v>
      </c>
    </row>
    <row spans="1:3" r="3">
      <c s="4" r="A3" t="s">
        <v>78</v>
      </c>
      <c s="7" r="B3" t="n">
        <v>36247</v>
      </c>
      <c s="7" r="C3" t="n">
        <v>72729</v>
      </c>
    </row>
    <row spans="1:3" r="4">
      <c s="4" r="A4" t="s">
        <v>265</v>
      </c>
      <c s="7" r="B4" t="n">
        <v>-308</v>
      </c>
      <c s="7" r="C4" t="n">
        <v>-20</v>
      </c>
    </row>
    <row spans="1:3" r="5">
      <c s="4" r="A5" t="s">
        <v>28</v>
      </c>
    </row>
    <row spans="1:3" r="6">
      <c s="3" r="A6" t="s">
        <v>266</v>
      </c>
    </row>
    <row spans="1:3" r="7">
      <c s="4" r="A7" t="s">
        <v>104</v>
      </c>
      <c s="8" r="B7" t="n">
        <v>-0.02</v>
      </c>
      <c s="4" r="C7" t="s">
        <v>61</v>
      </c>
    </row>
    <row spans="1:3" r="8">
      <c s="4" r="A8" t="s">
        <v>98</v>
      </c>
      <c s="9" r="B8" t="n">
        <v>-0.02</v>
      </c>
      <c s="4" r="C8" t="s">
        <v>61</v>
      </c>
    </row>
    <row spans="1:3" r="9">
      <c s="4" r="A9" t="s">
        <v>30</v>
      </c>
    </row>
    <row spans="1:3" r="10">
      <c s="3" r="A10" t="s">
        <v>266</v>
      </c>
    </row>
    <row spans="1:3" r="11">
      <c s="4" r="A11" t="s">
        <v>104</v>
      </c>
      <c s="9" r="B11" t="n">
        <v>-0.02</v>
      </c>
      <c s="4" r="C11" t="s">
        <v>61</v>
      </c>
    </row>
    <row spans="1:3" r="12">
      <c s="4" r="A12" t="s">
        <v>98</v>
      </c>
      <c s="8" r="B12" t="n">
        <v>-0.02</v>
      </c>
      <c s="4" r="C12" t="s">
        <v>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7"/>
  </cols>
  <sheetData>
    <row spans="1:2" r="1">
      <c s="1" r="A1" t="s">
        <v>267</v>
      </c>
      <c s="2" r="B1" t="s">
        <v>1</v>
      </c>
    </row>
    <row spans="1:2" r="2">
      <c s="2" r="B2" t="s">
        <v>2</v>
      </c>
    </row>
    <row spans="1:2" r="3">
      <c s="3" r="A3" t="s">
        <v>174</v>
      </c>
    </row>
    <row spans="1:2" r="4">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s="1" r="A1" t="s">
        <v>270</v>
      </c>
      <c s="2" r="B1" t="s">
        <v>1</v>
      </c>
    </row>
    <row spans="1:2" r="2">
      <c s="2" r="B2" t="s">
        <v>271</v>
      </c>
    </row>
    <row spans="1:2" r="3">
      <c s="3" r="A3" t="s">
        <v>174</v>
      </c>
    </row>
    <row spans="1:2" r="4">
      <c s="4" r="A4" t="s">
        <v>272</v>
      </c>
      <c s="7" r="B4" t="n">
        <v>6271</v>
      </c>
    </row>
    <row spans="1:2" r="5">
      <c s="4" r="A5" t="s">
        <v>273</v>
      </c>
      <c s="7" r="B5" t="n">
        <v>6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74</v>
      </c>
      <c s="2" r="B1" t="s">
        <v>2</v>
      </c>
      <c s="2" r="C1" t="s">
        <v>32</v>
      </c>
    </row>
    <row spans="1:3" r="2">
      <c s="3" r="A2" t="s">
        <v>275</v>
      </c>
    </row>
    <row spans="1:3" r="3">
      <c s="4" r="A3" t="s">
        <v>276</v>
      </c>
      <c s="7" r="B3" t="n">
        <v>4419</v>
      </c>
      <c s="7" r="C3" t="n">
        <v>1024</v>
      </c>
    </row>
    <row spans="1:3" r="4">
      <c s="4" r="A4" t="s">
        <v>277</v>
      </c>
      <c s="6" r="B4" t="n">
        <v>558</v>
      </c>
      <c s="6" r="C4" t="n">
        <v>281</v>
      </c>
    </row>
    <row spans="1:3" r="5">
      <c s="4" r="A5" t="s">
        <v>45</v>
      </c>
      <c s="6" r="B5" t="n">
        <v>3861</v>
      </c>
      <c s="6" r="C5" t="n">
        <v>743</v>
      </c>
    </row>
    <row spans="1:3" r="6">
      <c s="4" r="A6" t="s">
        <v>247</v>
      </c>
    </row>
    <row spans="1:3" r="7">
      <c s="3" r="A7" t="s">
        <v>275</v>
      </c>
    </row>
    <row spans="1:3" r="8">
      <c s="4" r="A8" t="s">
        <v>276</v>
      </c>
      <c s="6" r="B8" t="n">
        <v>729</v>
      </c>
      <c s="6" r="C8" t="n">
        <v>29</v>
      </c>
    </row>
    <row spans="1:3" r="9">
      <c s="4" r="A9" t="s">
        <v>277</v>
      </c>
      <c s="6" r="B9" t="n">
        <v>136</v>
      </c>
      <c s="6" r="C9" t="n">
        <v>29</v>
      </c>
    </row>
    <row spans="1:3" r="10">
      <c s="4" r="A10" t="s">
        <v>250</v>
      </c>
    </row>
    <row spans="1:3" r="11">
      <c s="3" r="A11" t="s">
        <v>275</v>
      </c>
    </row>
    <row spans="1:3" r="12">
      <c s="4" r="A12" t="s">
        <v>276</v>
      </c>
      <c s="6" r="B12" t="n">
        <v>3443</v>
      </c>
      <c s="6" r="C12" t="n">
        <v>948</v>
      </c>
    </row>
    <row spans="1:3" r="13">
      <c s="4" r="A13" t="s">
        <v>277</v>
      </c>
      <c s="6" r="B13" t="n">
        <v>359</v>
      </c>
      <c s="6" r="C13" t="n">
        <v>221</v>
      </c>
    </row>
    <row spans="1:3" r="14">
      <c s="4" r="A14" t="s">
        <v>278</v>
      </c>
    </row>
    <row spans="1:3" r="15">
      <c s="3" r="A15" t="s">
        <v>275</v>
      </c>
    </row>
    <row spans="1:3" r="16">
      <c s="4" r="A16" t="s">
        <v>276</v>
      </c>
      <c s="6" r="B16" t="n">
        <v>47</v>
      </c>
      <c s="6" r="C16" t="n">
        <v>47</v>
      </c>
    </row>
    <row spans="1:3" r="17">
      <c s="4" r="A17" t="s">
        <v>277</v>
      </c>
      <c s="6" r="B17" t="n">
        <v>45</v>
      </c>
      <c s="7" r="C17" t="n">
        <v>31</v>
      </c>
    </row>
    <row spans="1:3" r="18">
      <c s="4" r="A18" t="s">
        <v>252</v>
      </c>
    </row>
    <row spans="1:3" r="19">
      <c s="3" r="A19" t="s">
        <v>275</v>
      </c>
    </row>
    <row spans="1:3" r="20">
      <c s="4" r="A20" t="s">
        <v>276</v>
      </c>
      <c s="6" r="B20" t="n">
        <v>200</v>
      </c>
    </row>
    <row spans="1:3" r="21">
      <c s="4" r="A21" t="s">
        <v>277</v>
      </c>
      <c s="7" r="B21" t="n">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r="A1" t="s">
        <v>279</v>
      </c>
      <c s="2" r="B1" t="s">
        <v>271</v>
      </c>
    </row>
    <row spans="1:2" r="2">
      <c s="3" r="A2" t="s">
        <v>174</v>
      </c>
    </row>
    <row spans="1:2" r="3">
      <c s="11" r="A3" t="n">
        <v>2016</v>
      </c>
      <c s="7" r="B3" t="n">
        <v>150</v>
      </c>
    </row>
    <row spans="1:2" r="4">
      <c s="6" r="A4" t="n">
        <v>2017</v>
      </c>
      <c s="6" r="B4" t="n">
        <v>434</v>
      </c>
    </row>
    <row spans="1:2" r="5">
      <c s="6" r="A5" t="n">
        <v>2018</v>
      </c>
      <c s="6" r="B5" t="n">
        <v>433</v>
      </c>
    </row>
    <row spans="1:2" r="6">
      <c s="6" r="A6" t="n">
        <v>2019</v>
      </c>
      <c s="6" r="B6" t="n">
        <v>200</v>
      </c>
    </row>
    <row spans="1:2" r="7">
      <c s="6" r="A7" t="n">
        <v>2020</v>
      </c>
      <c s="6" r="B7" t="n">
        <v>190</v>
      </c>
    </row>
    <row spans="1:2" r="8">
      <c s="4" r="A8" t="s">
        <v>280</v>
      </c>
      <c s="6" r="B8" t="n">
        <v>2454</v>
      </c>
    </row>
    <row spans="1:2" r="9">
      <c s="4" r="A9" t="s">
        <v>281</v>
      </c>
      <c s="7" r="B9" t="n">
        <v>38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s="1" r="A1" t="s">
        <v>282</v>
      </c>
      <c s="2" r="B1" t="s">
        <v>76</v>
      </c>
      <c s="2" r="D1" t="s">
        <v>1</v>
      </c>
    </row>
    <row spans="1:7" r="2">
      <c s="2" r="B2" t="s">
        <v>2</v>
      </c>
      <c s="2" r="C2" t="s">
        <v>77</v>
      </c>
      <c s="2" r="D2" t="s">
        <v>2</v>
      </c>
      <c s="2" r="E2" t="s">
        <v>77</v>
      </c>
      <c s="2" r="F2" t="s">
        <v>32</v>
      </c>
      <c s="2" r="G2" t="s">
        <v>283</v>
      </c>
    </row>
    <row spans="1:7" r="3">
      <c s="3" r="A3" t="s">
        <v>284</v>
      </c>
    </row>
    <row spans="1:7" r="4">
      <c s="4" r="A4" t="s">
        <v>285</v>
      </c>
      <c s="7" r="B4" t="n">
        <v>600</v>
      </c>
      <c s="7" r="D4" t="n">
        <v>600</v>
      </c>
      <c s="7" r="F4" t="n">
        <v>600</v>
      </c>
    </row>
    <row spans="1:7" r="5">
      <c s="4" r="A5" t="s">
        <v>286</v>
      </c>
      <c s="6" r="D5" t="n">
        <v>100</v>
      </c>
      <c s="7" r="E5" t="n">
        <v>100</v>
      </c>
    </row>
    <row spans="1:7" r="6">
      <c s="4" r="A6" t="s">
        <v>287</v>
      </c>
      <c s="6" r="D6" t="n">
        <v>100</v>
      </c>
      <c s="6" r="E6" t="n">
        <v>100</v>
      </c>
    </row>
    <row spans="1:7" r="7">
      <c s="4" r="A7" t="s">
        <v>124</v>
      </c>
      <c s="6" r="B7" t="n">
        <v>44</v>
      </c>
      <c s="7" r="C7" t="n">
        <v>37</v>
      </c>
      <c s="6" r="D7" t="n">
        <v>144</v>
      </c>
      <c s="7" r="E7" t="n">
        <v>74</v>
      </c>
    </row>
    <row spans="1:7" r="8">
      <c s="4" r="A8" t="s">
        <v>288</v>
      </c>
    </row>
    <row spans="1:7" r="9">
      <c s="3" r="A9" t="s">
        <v>284</v>
      </c>
    </row>
    <row spans="1:7" r="10">
      <c s="4" r="A10" t="s">
        <v>289</v>
      </c>
      <c s="6" r="B10" t="n">
        <v>11100</v>
      </c>
      <c s="6" r="D10" t="n">
        <v>11100</v>
      </c>
      <c s="7" r="G10" t="n">
        <v>34700</v>
      </c>
    </row>
    <row spans="1:7" r="11">
      <c s="4" r="A11" t="s">
        <v>290</v>
      </c>
      <c s="6" r="B11" t="n">
        <v>3700</v>
      </c>
      <c s="6" r="D11" t="n">
        <v>3700</v>
      </c>
      <c s="6" r="G11" t="n">
        <v>23700</v>
      </c>
    </row>
    <row spans="1:7" r="12">
      <c s="4" r="A12" t="s">
        <v>291</v>
      </c>
      <c s="7" r="B12" t="n">
        <v>7300</v>
      </c>
      <c s="7" r="D12" t="n">
        <v>7300</v>
      </c>
      <c s="7" r="G12" t="n">
        <v>10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292</v>
      </c>
      <c s="2" r="B1" t="s">
        <v>1</v>
      </c>
    </row>
    <row spans="1:3" r="2">
      <c s="2" r="B2" t="s">
        <v>2</v>
      </c>
      <c s="2" r="C2" t="s">
        <v>32</v>
      </c>
    </row>
    <row spans="1:3" r="3">
      <c s="4" r="A3" t="s">
        <v>293</v>
      </c>
      <c s="7" r="B3" t="n">
        <v>200</v>
      </c>
      <c s="7" r="C3" t="n">
        <v>200</v>
      </c>
    </row>
    <row spans="1:3" r="4">
      <c s="4" r="A4" t="s">
        <v>294</v>
      </c>
    </row>
    <row spans="1:3" r="5">
      <c s="4" r="A5" t="s">
        <v>295</v>
      </c>
      <c s="4" r="B5" t="s">
        <v>296</v>
      </c>
    </row>
    <row spans="1:3" r="6">
      <c s="4" r="A6" t="s">
        <v>297</v>
      </c>
    </row>
    <row spans="1:3" r="7">
      <c s="4" r="A7" t="s">
        <v>295</v>
      </c>
      <c s="4" r="B7"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77</v>
      </c>
    </row>
    <row spans="1:3" r="3">
      <c s="3" r="A3" t="s">
        <v>183</v>
      </c>
    </row>
    <row spans="1:3" r="4">
      <c s="4" r="A4" t="s">
        <v>299</v>
      </c>
      <c s="7" r="B4" t="n">
        <v>900</v>
      </c>
      <c s="7" r="C4"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4" r="A3" t="s">
        <v>78</v>
      </c>
      <c s="7" r="B3" t="n">
        <v>34086</v>
      </c>
      <c s="7" r="C3" t="n">
        <v>33841</v>
      </c>
      <c s="7" r="D3" t="n">
        <v>71157</v>
      </c>
      <c s="7" r="E3" t="n">
        <v>68540</v>
      </c>
    </row>
    <row spans="1:5" r="4">
      <c s="4" r="A4" t="s">
        <v>79</v>
      </c>
      <c s="6" r="B4" t="n">
        <v>23651</v>
      </c>
      <c s="6" r="C4" t="n">
        <v>23379</v>
      </c>
      <c s="6" r="D4" t="n">
        <v>49460</v>
      </c>
      <c s="6" r="E4" t="n">
        <v>47420</v>
      </c>
    </row>
    <row spans="1:5" r="5">
      <c s="4" r="A5" t="s">
        <v>80</v>
      </c>
      <c s="6" r="B5" t="n">
        <v>10435</v>
      </c>
      <c s="6" r="C5" t="n">
        <v>10462</v>
      </c>
      <c s="6" r="D5" t="n">
        <v>21697</v>
      </c>
      <c s="6" r="E5" t="n">
        <v>21120</v>
      </c>
    </row>
    <row spans="1:5" r="6">
      <c s="4" r="A6" t="s">
        <v>81</v>
      </c>
      <c s="6" r="B6" t="n">
        <v>13200</v>
      </c>
      <c s="7" r="C6" t="n">
        <v>12621</v>
      </c>
      <c s="6" r="D6" t="n">
        <v>25467</v>
      </c>
      <c s="6" r="E6" t="n">
        <v>23803</v>
      </c>
    </row>
    <row spans="1:5" r="7">
      <c s="4" r="A7" t="s">
        <v>82</v>
      </c>
      <c s="6" r="B7" t="n">
        <v>-243</v>
      </c>
      <c s="4" r="C7" t="s">
        <v>61</v>
      </c>
      <c s="6" r="D7" t="n">
        <v>-244</v>
      </c>
      <c s="6" r="E7" t="n">
        <v>9</v>
      </c>
    </row>
    <row spans="1:5" r="8">
      <c s="4" r="A8" t="s">
        <v>83</v>
      </c>
      <c s="6" r="B8" t="n">
        <v>-2522</v>
      </c>
      <c s="7" r="C8" t="n">
        <v>-2159</v>
      </c>
      <c s="6" r="D8" t="n">
        <v>-3526</v>
      </c>
      <c s="6" r="E8" t="n">
        <v>-2692</v>
      </c>
    </row>
    <row spans="1:5" r="9">
      <c s="3" r="A9" t="s">
        <v>84</v>
      </c>
    </row>
    <row spans="1:5" r="10">
      <c s="4" r="A10" t="s">
        <v>85</v>
      </c>
      <c s="6" r="B10" t="n">
        <v>-111</v>
      </c>
      <c s="6" r="C10" t="n">
        <v>-249</v>
      </c>
      <c s="6" r="D10" t="n">
        <v>-302</v>
      </c>
      <c s="6" r="E10" t="n">
        <v>-505</v>
      </c>
    </row>
    <row spans="1:5" r="11">
      <c s="4" r="A11" t="s">
        <v>86</v>
      </c>
      <c s="6" r="B11" t="n">
        <v>-339</v>
      </c>
      <c s="6" r="C11" t="n">
        <v>47</v>
      </c>
      <c s="6" r="D11" t="n">
        <v>-157</v>
      </c>
      <c s="6" r="E11" t="n">
        <v>-10</v>
      </c>
    </row>
    <row spans="1:5" r="12">
      <c s="4" r="A12" t="s">
        <v>87</v>
      </c>
      <c s="6" r="B12" t="n">
        <v>-49</v>
      </c>
      <c s="6" r="C12" t="n">
        <v>-14</v>
      </c>
      <c s="6" r="D12" t="n">
        <v>-13</v>
      </c>
      <c s="6" r="E12" t="n">
        <v>-16</v>
      </c>
    </row>
    <row spans="1:5" r="13">
      <c s="4" r="A13" t="s">
        <v>88</v>
      </c>
      <c s="6" r="B13" t="n">
        <v>-499</v>
      </c>
      <c s="6" r="C13" t="n">
        <v>-216</v>
      </c>
      <c s="6" r="D13" t="n">
        <v>-472</v>
      </c>
      <c s="6" r="E13" t="n">
        <v>-531</v>
      </c>
    </row>
    <row spans="1:5" r="14">
      <c s="4" r="A14" t="s">
        <v>89</v>
      </c>
      <c s="6" r="B14" t="n">
        <v>-2023</v>
      </c>
      <c s="6" r="C14" t="n">
        <v>-1943</v>
      </c>
      <c s="6" r="D14" t="n">
        <v>-3054</v>
      </c>
      <c s="6" r="E14" t="n">
        <v>-2161</v>
      </c>
    </row>
    <row spans="1:5" r="15">
      <c s="4" r="A15" t="s">
        <v>90</v>
      </c>
      <c s="6" r="B15" t="n">
        <v>263</v>
      </c>
      <c s="6" r="C15" t="n">
        <v>-799</v>
      </c>
      <c s="6" r="D15" t="n">
        <v>631</v>
      </c>
      <c s="6" r="E15" t="n">
        <v>-934</v>
      </c>
    </row>
    <row spans="1:5" r="16">
      <c s="4" r="A16" t="s">
        <v>91</v>
      </c>
      <c s="7" r="B16" t="n">
        <v>-2286</v>
      </c>
      <c s="6" r="C16" t="n">
        <v>-1144</v>
      </c>
      <c s="7" r="D16" t="n">
        <v>-3685</v>
      </c>
      <c s="6" r="E16" t="n">
        <v>-1227</v>
      </c>
    </row>
    <row spans="1:5" r="17">
      <c s="4" r="A17" t="s">
        <v>92</v>
      </c>
      <c s="4" r="B17" t="s">
        <v>61</v>
      </c>
      <c s="6" r="C17" t="n">
        <v>87</v>
      </c>
      <c s="4" r="D17" t="s">
        <v>61</v>
      </c>
      <c s="6" r="E17" t="n">
        <v>87</v>
      </c>
    </row>
    <row spans="1:5" r="18">
      <c s="4" r="A18" t="s">
        <v>93</v>
      </c>
      <c s="7" r="B18" t="n">
        <v>-2286</v>
      </c>
      <c s="6" r="C18" t="n">
        <v>-1057</v>
      </c>
      <c s="7" r="D18" t="n">
        <v>-3685</v>
      </c>
      <c s="6" r="E18" t="n">
        <v>-1140</v>
      </c>
    </row>
    <row spans="1:5" r="19">
      <c s="4" r="A19" t="s">
        <v>94</v>
      </c>
      <c s="6" r="B19" t="n">
        <v>-1649</v>
      </c>
      <c s="7" r="C19" t="n">
        <v>-2993</v>
      </c>
      <c s="6" r="D19" t="n">
        <v>-2152</v>
      </c>
      <c s="6" r="E19" t="n">
        <v>-3961</v>
      </c>
    </row>
    <row spans="1:5" r="20">
      <c s="4" r="A20" t="s">
        <v>95</v>
      </c>
      <c s="6" r="B20" t="n">
        <v>28</v>
      </c>
      <c s="4" r="C20" t="s">
        <v>61</v>
      </c>
      <c s="6" r="D20" t="n">
        <v>-32</v>
      </c>
      <c s="6" r="E20" t="n">
        <v>25</v>
      </c>
    </row>
    <row spans="1:5" r="21">
      <c s="4" r="A21" t="s">
        <v>96</v>
      </c>
      <c s="7" r="B21" t="n">
        <v>-3907</v>
      </c>
      <c s="7" r="C21" t="n">
        <v>-4050</v>
      </c>
      <c s="7" r="D21" t="n">
        <v>-5869</v>
      </c>
      <c s="7" r="E21" t="n">
        <v>-5076</v>
      </c>
    </row>
    <row spans="1:5" r="22">
      <c s="3" r="A22" t="s">
        <v>97</v>
      </c>
    </row>
    <row spans="1:5" r="23">
      <c s="4" r="A23" t="s">
        <v>98</v>
      </c>
      <c s="6" r="B23" t="n">
        <v>12883</v>
      </c>
      <c s="6" r="C23" t="n">
        <v>13911</v>
      </c>
      <c s="6" r="D23" t="n">
        <v>13255</v>
      </c>
      <c s="6" r="E23" t="n">
        <v>13958</v>
      </c>
    </row>
    <row spans="1:5" r="24">
      <c s="4" r="A24" t="s">
        <v>28</v>
      </c>
    </row>
    <row spans="1:5" r="25">
      <c s="3" r="A25" t="s">
        <v>99</v>
      </c>
    </row>
    <row spans="1:5" r="26">
      <c s="4" r="A26" t="s">
        <v>91</v>
      </c>
      <c s="8" r="B26" t="n">
        <v>-0.18</v>
      </c>
      <c s="8" r="C26" t="n">
        <v>-0.08</v>
      </c>
      <c s="8" r="D26" t="n">
        <v>-0.28</v>
      </c>
      <c s="8" r="E26" t="n">
        <v>-0.09</v>
      </c>
    </row>
    <row spans="1:5" r="27">
      <c s="4" r="A27" t="s">
        <v>100</v>
      </c>
      <c s="9" r="C27" t="n">
        <v>0.01</v>
      </c>
      <c s="9" r="E27" t="n">
        <v>0.01</v>
      </c>
    </row>
    <row spans="1:5" r="28">
      <c s="4" r="A28" t="s">
        <v>101</v>
      </c>
      <c s="9" r="B28" t="n">
        <v>-0.18</v>
      </c>
      <c s="9" r="C28" t="n">
        <v>-0.07000000000000001</v>
      </c>
      <c s="9" r="D28" t="n">
        <v>-0.28</v>
      </c>
      <c s="9" r="E28" t="n">
        <v>-0.08</v>
      </c>
    </row>
    <row spans="1:5" r="29">
      <c s="3" r="A29" t="s">
        <v>102</v>
      </c>
    </row>
    <row spans="1:5" r="30">
      <c s="4" r="A30" t="s">
        <v>91</v>
      </c>
      <c s="9" r="B30" t="n">
        <v>-0.18</v>
      </c>
      <c s="9" r="C30" t="n">
        <v>-0.08</v>
      </c>
      <c s="9" r="D30" t="n">
        <v>-0.28</v>
      </c>
      <c s="9" r="E30" t="n">
        <v>-0.09</v>
      </c>
    </row>
    <row spans="1:5" r="31">
      <c s="4" r="A31" t="s">
        <v>100</v>
      </c>
      <c s="9" r="C31" t="n">
        <v>0.01</v>
      </c>
      <c s="9" r="E31" t="n">
        <v>0.01</v>
      </c>
    </row>
    <row spans="1:5" r="32">
      <c s="4" r="A32" t="s">
        <v>103</v>
      </c>
      <c s="8" r="B32" t="n">
        <v>-0.18</v>
      </c>
      <c s="8" r="C32" t="n">
        <v>-0.07000000000000001</v>
      </c>
      <c s="8" r="D32" t="n">
        <v>-0.28</v>
      </c>
      <c s="8" r="E32" t="n">
        <v>-0.08</v>
      </c>
    </row>
    <row spans="1:5" r="33">
      <c s="3" r="A33" t="s">
        <v>97</v>
      </c>
    </row>
    <row spans="1:5" r="34">
      <c s="4" r="A34" t="s">
        <v>104</v>
      </c>
      <c s="6" r="B34" t="n">
        <v>10742</v>
      </c>
      <c s="6" r="C34" t="n">
        <v>11770</v>
      </c>
      <c s="6" r="D34" t="n">
        <v>11114</v>
      </c>
      <c s="6" r="E34" t="n">
        <v>11797</v>
      </c>
    </row>
    <row spans="1:5" r="35">
      <c s="4" r="A35" t="s">
        <v>98</v>
      </c>
      <c s="6" r="B35" t="n">
        <v>10742</v>
      </c>
      <c s="6" r="C35" t="n">
        <v>11770</v>
      </c>
      <c s="6" r="D35" t="n">
        <v>11114</v>
      </c>
      <c s="6" r="E35" t="n">
        <v>11797</v>
      </c>
    </row>
    <row spans="1:5" r="36">
      <c s="4" r="A36" t="s">
        <v>105</v>
      </c>
      <c s="10" r="B36" t="n">
        <v>0.06</v>
      </c>
      <c s="10" r="C36" t="n">
        <v>0.06</v>
      </c>
      <c s="10" r="D36" t="n">
        <v>0.12</v>
      </c>
      <c s="10" r="E36" t="n">
        <v>0.12</v>
      </c>
    </row>
    <row spans="1:5" r="37">
      <c s="4" r="A37" t="s">
        <v>30</v>
      </c>
    </row>
    <row spans="1:5" r="38">
      <c s="3" r="A38" t="s">
        <v>99</v>
      </c>
    </row>
    <row spans="1:5" r="39">
      <c s="4" r="A39" t="s">
        <v>91</v>
      </c>
      <c s="8" r="B39" t="n">
        <v>-0.16</v>
      </c>
      <c s="9" r="C39" t="n">
        <v>-0.07000000000000001</v>
      </c>
      <c s="8" r="D39" t="n">
        <v>-0.25</v>
      </c>
      <c s="9" r="E39" t="n">
        <v>-0.08</v>
      </c>
    </row>
    <row spans="1:5" r="40">
      <c s="4" r="A40" t="s">
        <v>100</v>
      </c>
      <c s="4" r="B40" t="s">
        <v>61</v>
      </c>
      <c s="9" r="C40" t="n">
        <v>0.01</v>
      </c>
      <c s="4" r="D40" t="s">
        <v>61</v>
      </c>
      <c s="9" r="E40" t="n">
        <v>0.01</v>
      </c>
    </row>
    <row spans="1:5" r="41">
      <c s="4" r="A41" t="s">
        <v>101</v>
      </c>
      <c s="8" r="B41" t="n">
        <v>-0.16</v>
      </c>
      <c s="9" r="C41" t="n">
        <v>-0.06</v>
      </c>
      <c s="8" r="D41" t="n">
        <v>-0.25</v>
      </c>
      <c s="9" r="E41" t="n">
        <v>-0.07000000000000001</v>
      </c>
    </row>
    <row spans="1:5" r="42">
      <c s="3" r="A42" t="s">
        <v>102</v>
      </c>
    </row>
    <row spans="1:5" r="43">
      <c s="4" r="A43" t="s">
        <v>91</v>
      </c>
      <c s="8" r="B43" t="n">
        <v>-0.16</v>
      </c>
      <c s="9" r="C43" t="n">
        <v>-0.07000000000000001</v>
      </c>
      <c s="8" r="D43" t="n">
        <v>-0.25</v>
      </c>
      <c s="9" r="E43" t="n">
        <v>-0.08</v>
      </c>
    </row>
    <row spans="1:5" r="44">
      <c s="4" r="A44" t="s">
        <v>100</v>
      </c>
      <c s="4" r="B44" t="s">
        <v>61</v>
      </c>
      <c s="9" r="C44" t="n">
        <v>0.01</v>
      </c>
      <c s="4" r="D44" t="s">
        <v>61</v>
      </c>
      <c s="9" r="E44" t="n">
        <v>0.01</v>
      </c>
    </row>
    <row spans="1:5" r="45">
      <c s="4" r="A45" t="s">
        <v>103</v>
      </c>
      <c s="8" r="B45" t="n">
        <v>-0.16</v>
      </c>
      <c s="8" r="C45" t="n">
        <v>-0.06</v>
      </c>
      <c s="8" r="D45" t="n">
        <v>-0.25</v>
      </c>
      <c s="8" r="E45" t="n">
        <v>-0.07000000000000001</v>
      </c>
    </row>
    <row spans="1:5" r="46">
      <c s="3" r="A46" t="s">
        <v>97</v>
      </c>
    </row>
    <row spans="1:5" r="47">
      <c s="4" r="A47" t="s">
        <v>104</v>
      </c>
      <c s="6" r="B47" t="n">
        <v>2141</v>
      </c>
      <c s="6" r="C47" t="n">
        <v>2141</v>
      </c>
      <c s="6" r="D47" t="n">
        <v>2141</v>
      </c>
      <c s="6" r="E47" t="n">
        <v>2161</v>
      </c>
    </row>
    <row spans="1:5" r="48">
      <c s="4" r="A48" t="s">
        <v>98</v>
      </c>
      <c s="6" r="B48" t="n">
        <v>2141</v>
      </c>
      <c s="6" r="C48" t="n">
        <v>2141</v>
      </c>
      <c s="6" r="D48" t="n">
        <v>2141</v>
      </c>
      <c s="6" r="E48" t="n">
        <v>2161</v>
      </c>
    </row>
    <row spans="1:5" r="49">
      <c s="4" r="A49" t="s">
        <v>105</v>
      </c>
      <c s="10" r="B49" t="n">
        <v>0.054</v>
      </c>
      <c s="10" r="C49" t="n">
        <v>0.054</v>
      </c>
      <c s="10" r="D49" t="n">
        <v>0.108</v>
      </c>
      <c s="10" r="E49" t="n">
        <v>0.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00</v>
      </c>
      <c s="2" r="B1" t="s">
        <v>271</v>
      </c>
    </row>
    <row spans="1:2" r="2">
      <c s="3" r="A2" t="s">
        <v>183</v>
      </c>
    </row>
    <row spans="1:2" r="3">
      <c s="11" r="A3" t="n">
        <v>2016</v>
      </c>
      <c s="7" r="B3" t="n">
        <v>664</v>
      </c>
    </row>
    <row spans="1:2" r="4">
      <c s="6" r="A4" t="n">
        <v>2017</v>
      </c>
      <c s="6" r="B4" t="n">
        <v>627</v>
      </c>
    </row>
    <row spans="1:2" r="5">
      <c s="6" r="A5" t="n">
        <v>2018</v>
      </c>
      <c s="6" r="B5" t="n">
        <v>304</v>
      </c>
    </row>
    <row spans="1:2" r="6">
      <c s="6" r="A6" t="n">
        <v>2019</v>
      </c>
      <c s="6" r="B6" t="n">
        <v>254</v>
      </c>
    </row>
    <row spans="1:2" r="7">
      <c s="6" r="A7" t="n">
        <v>2020</v>
      </c>
      <c s="6" r="B7" t="n">
        <v>216</v>
      </c>
    </row>
    <row spans="1:2" r="8">
      <c s="4" r="A8" t="s">
        <v>280</v>
      </c>
      <c s="7" r="B8" t="n">
        <v>2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01</v>
      </c>
      <c s="2" r="B1" t="s">
        <v>76</v>
      </c>
      <c s="2" r="C1" t="s">
        <v>1</v>
      </c>
    </row>
    <row spans="1:4" r="2">
      <c s="2" r="B2" t="s">
        <v>2</v>
      </c>
      <c s="2" r="C2" t="s">
        <v>2</v>
      </c>
      <c s="2" r="D2" t="s">
        <v>77</v>
      </c>
    </row>
    <row spans="1:4" r="3">
      <c s="3" r="A3" t="s">
        <v>186</v>
      </c>
    </row>
    <row spans="1:4" r="4">
      <c s="4" r="A4" t="s">
        <v>302</v>
      </c>
      <c s="4" r="C4" t="s">
        <v>303</v>
      </c>
      <c s="4" r="D4" t="s">
        <v>304</v>
      </c>
    </row>
    <row spans="1:4" r="5">
      <c s="4" r="A5" t="s">
        <v>305</v>
      </c>
      <c s="4" r="C5" t="s">
        <v>306</v>
      </c>
    </row>
    <row spans="1:4" r="6">
      <c s="4" r="A6" t="s">
        <v>307</v>
      </c>
      <c s="7" r="B6" t="n">
        <v>4500</v>
      </c>
      <c s="7" r="C6" t="n">
        <v>4500</v>
      </c>
    </row>
    <row spans="1:4" r="7">
      <c s="4" r="A7" t="s">
        <v>308</v>
      </c>
      <c s="6" r="C7" t="n">
        <v>36900</v>
      </c>
    </row>
    <row spans="1:4" r="8">
      <c s="4" r="A8" t="s">
        <v>309</v>
      </c>
      <c s="6" r="B8" t="n">
        <v>20900</v>
      </c>
      <c s="6" r="C8" t="n">
        <v>20900</v>
      </c>
    </row>
    <row spans="1:4" r="9">
      <c s="4" r="A9" t="s">
        <v>310</v>
      </c>
      <c s="6" r="B9" t="n">
        <v>100</v>
      </c>
      <c s="6" r="C9" t="n">
        <v>100</v>
      </c>
    </row>
    <row spans="1:4" r="10">
      <c s="4" r="A10" t="s">
        <v>311</v>
      </c>
      <c s="6" r="B10" t="n">
        <v>7000</v>
      </c>
      <c s="6" r="C10" t="n">
        <v>7000</v>
      </c>
    </row>
    <row spans="1:4" r="11">
      <c s="4" r="A11" t="s">
        <v>312</v>
      </c>
      <c s="7" r="B11" t="n">
        <v>1400</v>
      </c>
    </row>
    <row spans="1:4" r="12">
      <c s="4" r="A12" t="s">
        <v>313</v>
      </c>
      <c s="7" r="C12" t="n">
        <v>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20"/>
    <col customWidth="1" max="3" min="3" width="20"/>
    <col customWidth="1" max="4" min="4" width="34"/>
    <col customWidth="1" max="5" min="5" width="20"/>
  </cols>
  <sheetData>
    <row spans="1:5" r="1">
      <c s="1" r="A1" t="s">
        <v>314</v>
      </c>
      <c s="2" r="B1" t="s">
        <v>76</v>
      </c>
      <c s="2" r="D1" t="s">
        <v>1</v>
      </c>
    </row>
    <row spans="1:5" r="2">
      <c s="2" r="B2" t="s">
        <v>315</v>
      </c>
      <c s="2" r="C2" t="s">
        <v>316</v>
      </c>
      <c s="2" r="D2" t="s">
        <v>317</v>
      </c>
      <c s="2" r="E2" t="s">
        <v>316</v>
      </c>
    </row>
    <row spans="1:5" r="3">
      <c s="4" r="A3" t="s">
        <v>318</v>
      </c>
      <c s="4" r="D3" t="s">
        <v>319</v>
      </c>
    </row>
    <row spans="1:5" r="4">
      <c s="4" r="A4" t="s">
        <v>320</v>
      </c>
      <c s="6" r="B4" t="n">
        <v>823539</v>
      </c>
      <c s="6" r="C4" t="n">
        <v>666564</v>
      </c>
      <c s="6" r="D4" t="n">
        <v>805164</v>
      </c>
      <c s="6" r="E4" t="n">
        <v>661564</v>
      </c>
    </row>
    <row spans="1:5" r="5">
      <c s="4" r="A5" t="s">
        <v>28</v>
      </c>
    </row>
    <row spans="1:5" r="6">
      <c s="4" r="A6" t="s">
        <v>321</v>
      </c>
      <c s="6" r="B6" t="n">
        <v>17000000</v>
      </c>
      <c s="6" r="D6" t="n">
        <v>17000000</v>
      </c>
    </row>
    <row spans="1:5" r="7">
      <c s="4" r="A7" t="s">
        <v>30</v>
      </c>
    </row>
    <row spans="1:5" r="8">
      <c s="4" r="A8" t="s">
        <v>321</v>
      </c>
      <c s="6" r="B8" t="n">
        <v>3000000</v>
      </c>
      <c s="6" r="D8" t="n">
        <v>3000000</v>
      </c>
    </row>
    <row spans="1:5" r="9">
      <c s="4" r="A9" t="s">
        <v>322</v>
      </c>
      <c s="6" r="D9"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76</v>
      </c>
      <c s="2" r="D1" t="s">
        <v>1</v>
      </c>
    </row>
    <row spans="1:5" r="2">
      <c s="2" r="B2" t="s">
        <v>2</v>
      </c>
      <c s="2" r="C2" t="s">
        <v>77</v>
      </c>
      <c s="2" r="D2" t="s">
        <v>2</v>
      </c>
      <c s="2" r="E2" t="s">
        <v>77</v>
      </c>
    </row>
    <row spans="1:5" r="3">
      <c s="3" r="A3" t="s">
        <v>324</v>
      </c>
    </row>
    <row spans="1:5" r="4">
      <c s="4" r="A4" t="s">
        <v>91</v>
      </c>
      <c s="7" r="B4" t="n">
        <v>-2286</v>
      </c>
      <c s="7" r="C4" t="n">
        <v>-1144</v>
      </c>
      <c s="7" r="D4" t="n">
        <v>-3685</v>
      </c>
      <c s="7" r="E4" t="n">
        <v>-1227</v>
      </c>
    </row>
    <row spans="1:5" r="5">
      <c s="3" r="A5" t="s">
        <v>325</v>
      </c>
    </row>
    <row spans="1:5" r="6">
      <c s="4" r="A6" t="s">
        <v>326</v>
      </c>
      <c s="6" r="B6" t="n">
        <v>-3043</v>
      </c>
      <c s="6" r="C6" t="n">
        <v>-1961</v>
      </c>
      <c s="6" r="D6" t="n">
        <v>-5248</v>
      </c>
      <c s="6" r="E6" t="n">
        <v>-2872</v>
      </c>
    </row>
    <row spans="1:5" r="7">
      <c s="4" r="A7" t="s">
        <v>327</v>
      </c>
      <c s="6" r="D7" t="n">
        <v>-5248</v>
      </c>
      <c s="6" r="E7" t="n">
        <v>-2872</v>
      </c>
    </row>
    <row spans="1:5" r="8">
      <c s="4" r="A8" t="s">
        <v>92</v>
      </c>
      <c s="6" r="C8" t="n">
        <v>87</v>
      </c>
      <c s="6" r="E8" t="n">
        <v>87</v>
      </c>
    </row>
    <row spans="1:5" r="9">
      <c s="4" r="A9" t="s">
        <v>93</v>
      </c>
      <c s="7" r="B9" t="n">
        <v>-2286</v>
      </c>
      <c s="7" r="C9" t="n">
        <v>-1057</v>
      </c>
      <c s="7" r="D9" t="n">
        <v>-3685</v>
      </c>
      <c s="7" r="E9" t="n">
        <v>-1140</v>
      </c>
    </row>
    <row spans="1:5" r="10">
      <c s="3" r="A10" t="s">
        <v>97</v>
      </c>
    </row>
    <row spans="1:5" r="11">
      <c s="4" r="A11" t="s">
        <v>98</v>
      </c>
      <c s="6" r="B11" t="n">
        <v>12883</v>
      </c>
      <c s="6" r="C11" t="n">
        <v>13911</v>
      </c>
      <c s="6" r="D11" t="n">
        <v>13255</v>
      </c>
      <c s="6" r="E11" t="n">
        <v>13958</v>
      </c>
    </row>
    <row spans="1:5" r="12">
      <c s="4" r="A12" t="s">
        <v>328</v>
      </c>
    </row>
    <row spans="1:5" r="13">
      <c s="3" r="A13" t="s">
        <v>325</v>
      </c>
    </row>
    <row spans="1:5" r="14">
      <c s="4" r="A14" t="s">
        <v>326</v>
      </c>
      <c s="7" r="B14" t="n">
        <v>-757</v>
      </c>
      <c s="7" r="C14" t="n">
        <v>-730</v>
      </c>
      <c s="7" r="D14" t="n">
        <v>-1563</v>
      </c>
      <c s="7" r="E14" t="n">
        <v>-1558</v>
      </c>
    </row>
    <row spans="1:5" r="15">
      <c s="4" r="A15" t="s">
        <v>327</v>
      </c>
      <c s="6" r="D15" t="n">
        <v>-1563</v>
      </c>
    </row>
    <row spans="1:5" r="16">
      <c s="4" r="A16" t="s">
        <v>28</v>
      </c>
    </row>
    <row spans="1:5" r="17">
      <c s="3" r="A17" t="s">
        <v>325</v>
      </c>
    </row>
    <row spans="1:5" r="18">
      <c s="4" r="A18" t="s">
        <v>329</v>
      </c>
      <c s="6" r="B18" t="n">
        <v>641</v>
      </c>
      <c s="6" r="C18" t="n">
        <v>701</v>
      </c>
      <c s="6" r="D18" t="n">
        <v>1331</v>
      </c>
      <c s="6" r="E18" t="n">
        <v>1411</v>
      </c>
    </row>
    <row spans="1:5" r="19">
      <c s="4" r="A19" t="s">
        <v>326</v>
      </c>
      <c s="7" r="B19" t="n">
        <v>-2580</v>
      </c>
      <c s="7" r="C19" t="n">
        <v>-1685</v>
      </c>
      <c s="6" r="D19" t="n">
        <v>-4473</v>
      </c>
      <c s="6" r="E19" t="n">
        <v>-2466</v>
      </c>
    </row>
    <row spans="1:5" r="20">
      <c s="4" r="A20" t="s">
        <v>327</v>
      </c>
      <c s="7" r="D20" t="n">
        <v>-4473</v>
      </c>
      <c s="7" r="E20" t="n">
        <v>-2466</v>
      </c>
    </row>
    <row spans="1:5" r="21">
      <c s="3" r="A21" t="s">
        <v>330</v>
      </c>
    </row>
    <row spans="1:5" r="22">
      <c s="4" r="A22" t="s">
        <v>331</v>
      </c>
      <c s="8" r="B22" t="n">
        <v>-0.18</v>
      </c>
      <c s="8" r="C22" t="n">
        <v>-0.08</v>
      </c>
      <c s="8" r="D22" t="n">
        <v>-0.28</v>
      </c>
      <c s="8" r="E22" t="n">
        <v>-0.09</v>
      </c>
    </row>
    <row spans="1:5" r="23">
      <c s="4" r="A23" t="s">
        <v>332</v>
      </c>
      <c s="9" r="B23" t="n">
        <v>-0.18</v>
      </c>
      <c s="9" r="C23" t="n">
        <v>-0.08</v>
      </c>
      <c s="9" r="D23" t="n">
        <v>-0.28</v>
      </c>
      <c s="9" r="E23" t="n">
        <v>-0.09</v>
      </c>
    </row>
    <row spans="1:5" r="24">
      <c s="3" r="A24" t="s">
        <v>333</v>
      </c>
    </row>
    <row spans="1:5" r="25">
      <c s="4" r="A25" t="s">
        <v>334</v>
      </c>
      <c s="9" r="C25" t="n">
        <v>0.01</v>
      </c>
      <c s="9" r="E25" t="n">
        <v>0.01</v>
      </c>
    </row>
    <row spans="1:5" r="26">
      <c s="4" r="A26" t="s">
        <v>335</v>
      </c>
      <c s="9" r="C26" t="n">
        <v>0.01</v>
      </c>
      <c s="9" r="E26" t="n">
        <v>0.01</v>
      </c>
    </row>
    <row spans="1:5" r="27">
      <c s="3" r="A27" t="s">
        <v>336</v>
      </c>
    </row>
    <row spans="1:5" r="28">
      <c s="4" r="A28" t="s">
        <v>101</v>
      </c>
      <c s="9" r="B28" t="n">
        <v>-0.18</v>
      </c>
      <c s="9" r="C28" t="n">
        <v>-0.07000000000000001</v>
      </c>
      <c s="9" r="D28" t="n">
        <v>-0.28</v>
      </c>
      <c s="9" r="E28" t="n">
        <v>-0.08</v>
      </c>
    </row>
    <row spans="1:5" r="29">
      <c s="4" r="A29" t="s">
        <v>103</v>
      </c>
      <c s="8" r="B29" t="n">
        <v>-0.18</v>
      </c>
      <c s="8" r="C29" t="n">
        <v>-0.07000000000000001</v>
      </c>
      <c s="8" r="D29" t="n">
        <v>-0.28</v>
      </c>
      <c s="8" r="E29" t="n">
        <v>-0.08</v>
      </c>
    </row>
    <row spans="1:5" r="30">
      <c s="3" r="A30" t="s">
        <v>97</v>
      </c>
    </row>
    <row spans="1:5" r="31">
      <c s="4" r="A31" t="s">
        <v>104</v>
      </c>
      <c s="6" r="B31" t="n">
        <v>10742</v>
      </c>
      <c s="6" r="C31" t="n">
        <v>11770</v>
      </c>
      <c s="6" r="D31" t="n">
        <v>11114</v>
      </c>
      <c s="6" r="E31" t="n">
        <v>11797</v>
      </c>
    </row>
    <row spans="1:5" r="32">
      <c s="4" r="A32" t="s">
        <v>98</v>
      </c>
      <c s="6" r="B32" t="n">
        <v>10742</v>
      </c>
      <c s="6" r="C32" t="n">
        <v>11770</v>
      </c>
      <c s="6" r="D32" t="n">
        <v>11114</v>
      </c>
      <c s="6" r="E32" t="n">
        <v>11797</v>
      </c>
    </row>
    <row spans="1:5" r="33">
      <c s="4" r="A33" t="s">
        <v>337</v>
      </c>
    </row>
    <row spans="1:5" r="34">
      <c s="3" r="A34" t="s">
        <v>325</v>
      </c>
    </row>
    <row spans="1:5" r="35">
      <c s="4" r="A35" t="s">
        <v>329</v>
      </c>
      <c s="7" r="B35" t="n">
        <v>641</v>
      </c>
      <c s="7" r="C35" t="n">
        <v>701</v>
      </c>
      <c s="7" r="D35" t="n">
        <v>1331</v>
      </c>
    </row>
    <row spans="1:5" r="36">
      <c s="4" r="A36" t="s">
        <v>326</v>
      </c>
      <c s="6" r="B36" t="n">
        <v>-642</v>
      </c>
      <c s="6" r="C36" t="n">
        <v>-627</v>
      </c>
      <c s="6" r="D36" t="n">
        <v>-1332</v>
      </c>
      <c s="7" r="E36" t="n">
        <v>-1337</v>
      </c>
    </row>
    <row spans="1:5" r="37">
      <c s="4" r="A37" t="s">
        <v>327</v>
      </c>
      <c s="6" r="D37" t="n">
        <v>-1332</v>
      </c>
    </row>
    <row spans="1:5" r="38">
      <c s="4" r="A38" t="s">
        <v>30</v>
      </c>
    </row>
    <row spans="1:5" r="39">
      <c s="3" r="A39" t="s">
        <v>325</v>
      </c>
    </row>
    <row spans="1:5" r="40">
      <c s="4" r="A40" t="s">
        <v>329</v>
      </c>
      <c s="6" r="B40" t="n">
        <v>116</v>
      </c>
      <c s="6" r="C40" t="n">
        <v>116</v>
      </c>
      <c s="6" r="D40" t="n">
        <v>232</v>
      </c>
      <c s="6" r="E40" t="n">
        <v>234</v>
      </c>
    </row>
    <row spans="1:5" r="41">
      <c s="4" r="A41" t="s">
        <v>326</v>
      </c>
      <c s="7" r="B41" t="n">
        <v>-463</v>
      </c>
      <c s="7" r="C41" t="n">
        <v>-276</v>
      </c>
      <c s="6" r="D41" t="n">
        <v>-775</v>
      </c>
      <c s="6" r="E41" t="n">
        <v>-406</v>
      </c>
    </row>
    <row spans="1:5" r="42">
      <c s="4" r="A42" t="s">
        <v>327</v>
      </c>
      <c s="7" r="D42" t="n">
        <v>-775</v>
      </c>
      <c s="7" r="E42" t="n">
        <v>-406</v>
      </c>
    </row>
    <row spans="1:5" r="43">
      <c s="3" r="A43" t="s">
        <v>330</v>
      </c>
    </row>
    <row spans="1:5" r="44">
      <c s="4" r="A44" t="s">
        <v>331</v>
      </c>
      <c s="8" r="B44" t="n">
        <v>-0.16</v>
      </c>
      <c s="8" r="C44" t="n">
        <v>-0.07000000000000001</v>
      </c>
      <c s="8" r="D44" t="n">
        <v>-0.25</v>
      </c>
      <c s="8" r="E44" t="n">
        <v>-0.08</v>
      </c>
    </row>
    <row spans="1:5" r="45">
      <c s="4" r="A45" t="s">
        <v>332</v>
      </c>
      <c s="8" r="B45" t="n">
        <v>-0.16</v>
      </c>
      <c s="9" r="C45" t="n">
        <v>-0.07000000000000001</v>
      </c>
      <c s="8" r="D45" t="n">
        <v>-0.25</v>
      </c>
      <c s="9" r="E45" t="n">
        <v>-0.08</v>
      </c>
    </row>
    <row spans="1:5" r="46">
      <c s="3" r="A46" t="s">
        <v>333</v>
      </c>
    </row>
    <row spans="1:5" r="47">
      <c s="4" r="A47" t="s">
        <v>334</v>
      </c>
      <c s="4" r="B47" t="s">
        <v>61</v>
      </c>
      <c s="9" r="C47" t="n">
        <v>0.01</v>
      </c>
      <c s="4" r="D47" t="s">
        <v>61</v>
      </c>
      <c s="9" r="E47" t="n">
        <v>0.01</v>
      </c>
    </row>
    <row spans="1:5" r="48">
      <c s="4" r="A48" t="s">
        <v>335</v>
      </c>
      <c s="4" r="B48" t="s">
        <v>61</v>
      </c>
      <c s="9" r="C48" t="n">
        <v>0.01</v>
      </c>
      <c s="4" r="D48" t="s">
        <v>61</v>
      </c>
      <c s="9" r="E48" t="n">
        <v>0.01</v>
      </c>
    </row>
    <row spans="1:5" r="49">
      <c s="3" r="A49" t="s">
        <v>336</v>
      </c>
    </row>
    <row spans="1:5" r="50">
      <c s="4" r="A50" t="s">
        <v>101</v>
      </c>
      <c s="8" r="B50" t="n">
        <v>-0.16</v>
      </c>
      <c s="9" r="C50" t="n">
        <v>-0.06</v>
      </c>
      <c s="8" r="D50" t="n">
        <v>-0.25</v>
      </c>
      <c s="9" r="E50" t="n">
        <v>-0.07000000000000001</v>
      </c>
    </row>
    <row spans="1:5" r="51">
      <c s="4" r="A51" t="s">
        <v>103</v>
      </c>
      <c s="8" r="B51" t="n">
        <v>-0.16</v>
      </c>
      <c s="8" r="C51" t="n">
        <v>-0.06</v>
      </c>
      <c s="8" r="D51" t="n">
        <v>-0.25</v>
      </c>
      <c s="8" r="E51" t="n">
        <v>-0.07000000000000001</v>
      </c>
    </row>
    <row spans="1:5" r="52">
      <c s="3" r="A52" t="s">
        <v>97</v>
      </c>
    </row>
    <row spans="1:5" r="53">
      <c s="4" r="A53" t="s">
        <v>104</v>
      </c>
      <c s="6" r="B53" t="n">
        <v>2141</v>
      </c>
      <c s="6" r="C53" t="n">
        <v>2141</v>
      </c>
      <c s="6" r="D53" t="n">
        <v>2141</v>
      </c>
      <c s="6" r="E53" t="n">
        <v>2161</v>
      </c>
    </row>
    <row spans="1:5" r="54">
      <c s="4" r="A54" t="s">
        <v>98</v>
      </c>
      <c s="6" r="B54" t="n">
        <v>2141</v>
      </c>
      <c s="6" r="C54" t="n">
        <v>2141</v>
      </c>
      <c s="6" r="D54" t="n">
        <v>2141</v>
      </c>
      <c s="6" r="E54" t="n">
        <v>2161</v>
      </c>
    </row>
    <row spans="1:5" r="55">
      <c s="4" r="A55" t="s">
        <v>338</v>
      </c>
    </row>
    <row spans="1:5" r="56">
      <c s="3" r="A56" t="s">
        <v>325</v>
      </c>
    </row>
    <row spans="1:5" r="57">
      <c s="4" r="A57" t="s">
        <v>329</v>
      </c>
      <c s="7" r="B57" t="n">
        <v>116</v>
      </c>
      <c s="7" r="C57" t="n">
        <v>116</v>
      </c>
      <c s="7" r="D57" t="n">
        <v>232</v>
      </c>
    </row>
    <row spans="1:5" r="58">
      <c s="4" r="A58" t="s">
        <v>326</v>
      </c>
      <c s="7" r="B58" t="n">
        <v>-115</v>
      </c>
      <c s="7" r="C58" t="n">
        <v>-103</v>
      </c>
      <c s="6" r="D58" t="n">
        <v>-231</v>
      </c>
      <c s="7" r="E58" t="n">
        <v>-221</v>
      </c>
    </row>
    <row spans="1:5" r="59">
      <c s="4" r="A59" t="s">
        <v>327</v>
      </c>
      <c s="7" r="D59" t="n">
        <v>-2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39</v>
      </c>
      <c s="2" r="B1" t="s">
        <v>76</v>
      </c>
      <c s="2" r="D1" t="s">
        <v>1</v>
      </c>
    </row>
    <row spans="1:5" r="2">
      <c s="2" r="B2" t="s">
        <v>2</v>
      </c>
      <c s="2" r="C2" t="s">
        <v>77</v>
      </c>
      <c s="2" r="D2" t="s">
        <v>2</v>
      </c>
      <c s="2" r="E2" t="s">
        <v>77</v>
      </c>
    </row>
    <row spans="1:5" r="3">
      <c s="3" r="A3" t="s">
        <v>340</v>
      </c>
    </row>
    <row spans="1:5" r="4">
      <c s="4" r="A4" t="s">
        <v>78</v>
      </c>
      <c s="7" r="B4" t="n">
        <v>34086</v>
      </c>
      <c s="7" r="C4" t="n">
        <v>33841</v>
      </c>
      <c s="7" r="D4" t="n">
        <v>71157</v>
      </c>
      <c s="7" r="E4" t="n">
        <v>68540</v>
      </c>
    </row>
    <row spans="1:5" r="5">
      <c s="4" r="A5" t="s">
        <v>341</v>
      </c>
      <c s="6" r="B5" t="n">
        <v>10435</v>
      </c>
      <c s="6" r="C5" t="n">
        <v>10462</v>
      </c>
      <c s="6" r="D5" t="n">
        <v>21697</v>
      </c>
      <c s="6" r="E5" t="n">
        <v>21120</v>
      </c>
    </row>
    <row spans="1:5" r="6">
      <c s="4" r="A6" t="s">
        <v>342</v>
      </c>
    </row>
    <row spans="1:5" r="7">
      <c s="3" r="A7" t="s">
        <v>340</v>
      </c>
    </row>
    <row spans="1:5" r="8">
      <c s="4" r="A8" t="s">
        <v>78</v>
      </c>
      <c s="6" r="B8" t="n">
        <v>25162</v>
      </c>
      <c s="6" r="C8" t="n">
        <v>26787</v>
      </c>
      <c s="6" r="D8" t="n">
        <v>52357</v>
      </c>
      <c s="6" r="E8" t="n">
        <v>54225</v>
      </c>
    </row>
    <row spans="1:5" r="9">
      <c s="4" r="A9" t="s">
        <v>341</v>
      </c>
      <c s="6" r="B9" t="n">
        <v>7515</v>
      </c>
      <c s="6" r="C9" t="n">
        <v>8537</v>
      </c>
      <c s="6" r="D9" t="n">
        <v>15653</v>
      </c>
      <c s="6" r="E9" t="n">
        <v>17223</v>
      </c>
    </row>
    <row spans="1:5" r="10">
      <c s="4" r="A10" t="s">
        <v>343</v>
      </c>
    </row>
    <row spans="1:5" r="11">
      <c s="3" r="A11" t="s">
        <v>340</v>
      </c>
    </row>
    <row spans="1:5" r="12">
      <c s="4" r="A12" t="s">
        <v>78</v>
      </c>
      <c s="6" r="B12" t="n">
        <v>5902</v>
      </c>
      <c s="6" r="C12" t="n">
        <v>5906</v>
      </c>
      <c s="6" r="D12" t="n">
        <v>12583</v>
      </c>
      <c s="6" r="E12" t="n">
        <v>11874</v>
      </c>
    </row>
    <row spans="1:5" r="13">
      <c s="4" r="A13" t="s">
        <v>341</v>
      </c>
      <c s="6" r="B13" t="n">
        <v>1526</v>
      </c>
      <c s="6" r="C13" t="n">
        <v>1653</v>
      </c>
      <c s="6" r="D13" t="n">
        <v>3235</v>
      </c>
      <c s="6" r="E13" t="n">
        <v>3309</v>
      </c>
    </row>
    <row spans="1:5" r="14">
      <c s="4" r="A14" t="s">
        <v>344</v>
      </c>
    </row>
    <row spans="1:5" r="15">
      <c s="3" r="A15" t="s">
        <v>340</v>
      </c>
    </row>
    <row spans="1:5" r="16">
      <c s="4" r="A16" t="s">
        <v>78</v>
      </c>
      <c s="6" r="B16" t="n">
        <v>3022</v>
      </c>
      <c s="6" r="C16" t="n">
        <v>1148</v>
      </c>
      <c s="6" r="D16" t="n">
        <v>6217</v>
      </c>
      <c s="6" r="E16" t="n">
        <v>2441</v>
      </c>
    </row>
    <row spans="1:5" r="17">
      <c s="4" r="A17" t="s">
        <v>341</v>
      </c>
      <c s="7" r="B17" t="n">
        <v>1394</v>
      </c>
      <c s="7" r="C17" t="n">
        <v>272</v>
      </c>
      <c s="7" r="D17" t="n">
        <v>2809</v>
      </c>
      <c s="7" r="E17" t="n">
        <v>5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5"/>
    <col customWidth="1" max="5" min="5" width="4"/>
    <col customWidth="1" max="6" min="6" width="14"/>
    <col customWidth="1" max="7" min="7" width="4"/>
  </cols>
  <sheetData>
    <row spans="1:7" r="1">
      <c s="1" r="A1" t="s">
        <v>345</v>
      </c>
      <c s="2" r="B1" t="s">
        <v>76</v>
      </c>
      <c s="2" r="D1" t="s">
        <v>1</v>
      </c>
    </row>
    <row spans="1:7" r="2">
      <c s="2" r="B2" t="s">
        <v>2</v>
      </c>
      <c s="2" r="C2" t="s">
        <v>77</v>
      </c>
      <c s="2" r="D2" t="s">
        <v>2</v>
      </c>
      <c s="2" r="F2" t="s">
        <v>77</v>
      </c>
    </row>
    <row spans="1:7" r="3">
      <c s="3" r="A3" t="s">
        <v>340</v>
      </c>
    </row>
    <row spans="1:7" r="4">
      <c s="4" r="A4" t="s">
        <v>78</v>
      </c>
      <c s="7" r="B4" t="n">
        <v>34086</v>
      </c>
      <c s="7" r="C4" t="n">
        <v>33841</v>
      </c>
      <c s="7" r="D4" t="n">
        <v>71157</v>
      </c>
      <c s="7" r="F4" t="n">
        <v>68540</v>
      </c>
    </row>
    <row spans="1:7" r="5">
      <c s="4" r="A5" t="s">
        <v>346</v>
      </c>
      <c s="6" r="B5" t="n">
        <v>10435</v>
      </c>
      <c s="6" r="C5" t="n">
        <v>10462</v>
      </c>
      <c s="6" r="D5" t="n">
        <v>21697</v>
      </c>
      <c s="6" r="F5" t="n">
        <v>21120</v>
      </c>
    </row>
    <row spans="1:7" r="6">
      <c s="4" r="A6" t="s">
        <v>347</v>
      </c>
    </row>
    <row spans="1:7" r="7">
      <c s="3" r="A7" t="s">
        <v>340</v>
      </c>
    </row>
    <row spans="1:7" r="8">
      <c s="4" r="A8" t="s">
        <v>78</v>
      </c>
      <c s="6" r="B8" t="n">
        <v>15032</v>
      </c>
      <c s="6" r="C8" t="n">
        <v>13769</v>
      </c>
      <c s="6" r="D8" t="n">
        <v>32824</v>
      </c>
      <c s="6" r="F8" t="n">
        <v>28468</v>
      </c>
    </row>
    <row spans="1:7" r="9">
      <c s="4" r="A9" t="s">
        <v>346</v>
      </c>
      <c s="6" r="B9" t="n">
        <v>5138</v>
      </c>
      <c s="6" r="C9" t="n">
        <v>4847</v>
      </c>
      <c s="6" r="D9" t="n">
        <v>11337</v>
      </c>
      <c s="6" r="F9" t="n">
        <v>10030</v>
      </c>
    </row>
    <row spans="1:7" r="10">
      <c s="4" r="A10" t="s">
        <v>348</v>
      </c>
    </row>
    <row spans="1:7" r="11">
      <c s="3" r="A11" t="s">
        <v>340</v>
      </c>
    </row>
    <row spans="1:7" r="12">
      <c s="4" r="A12" t="s">
        <v>78</v>
      </c>
      <c s="6" r="B12" t="n">
        <v>5832</v>
      </c>
      <c s="6" r="C12" t="n">
        <v>5918</v>
      </c>
      <c s="6" r="D12" t="n">
        <v>11964</v>
      </c>
      <c s="6" r="F12" t="n">
        <v>12424</v>
      </c>
    </row>
    <row spans="1:7" r="13">
      <c s="4" r="A13" t="s">
        <v>346</v>
      </c>
      <c s="6" r="B13" t="n">
        <v>1859</v>
      </c>
      <c s="6" r="C13" t="n">
        <v>1994</v>
      </c>
      <c s="6" r="D13" t="n">
        <v>3815</v>
      </c>
      <c s="6" r="F13" t="n">
        <v>4113</v>
      </c>
    </row>
    <row spans="1:7" r="14">
      <c s="4" r="A14" t="s">
        <v>349</v>
      </c>
    </row>
    <row spans="1:7" r="15">
      <c s="3" r="A15" t="s">
        <v>340</v>
      </c>
    </row>
    <row spans="1:7" r="16">
      <c s="4" r="A16" t="s">
        <v>78</v>
      </c>
      <c s="6" r="B16" t="n">
        <v>11765</v>
      </c>
      <c s="6" r="C16" t="n">
        <v>12082</v>
      </c>
      <c s="6" r="D16" t="n">
        <v>23123</v>
      </c>
      <c s="6" r="F16" t="n">
        <v>23131</v>
      </c>
    </row>
    <row spans="1:7" r="17">
      <c s="4" r="A17" t="s">
        <v>346</v>
      </c>
      <c s="6" r="B17" t="n">
        <v>3514</v>
      </c>
      <c s="6" r="C17" t="n">
        <v>4028</v>
      </c>
      <c s="6" r="D17" t="n">
        <v>6855</v>
      </c>
      <c s="6" r="F17" t="n">
        <v>7747</v>
      </c>
    </row>
    <row spans="1:7" r="18">
      <c s="4" r="A18" t="s">
        <v>350</v>
      </c>
    </row>
    <row spans="1:7" r="19">
      <c s="3" r="A19" t="s">
        <v>340</v>
      </c>
    </row>
    <row spans="1:7" r="20">
      <c s="4" r="A20" t="s">
        <v>78</v>
      </c>
      <c s="6" r="B20" t="n">
        <v>1455</v>
      </c>
      <c s="6" r="C20" t="n">
        <v>2207</v>
      </c>
      <c s="6" r="D20" t="n">
        <v>3062</v>
      </c>
      <c s="6" r="F20" t="n">
        <v>4528</v>
      </c>
    </row>
    <row spans="1:7" r="21">
      <c s="4" r="A21" t="s">
        <v>346</v>
      </c>
      <c s="6" r="B21" t="n">
        <v>549</v>
      </c>
      <c s="6" r="C21" t="n">
        <v>811</v>
      </c>
      <c s="6" r="D21" t="n">
        <v>1174</v>
      </c>
      <c s="6" r="F21" t="n">
        <v>1689</v>
      </c>
    </row>
    <row spans="1:7" r="22">
      <c s="4" r="A22" t="s">
        <v>351</v>
      </c>
    </row>
    <row spans="1:7" r="23">
      <c s="3" r="A23" t="s">
        <v>340</v>
      </c>
    </row>
    <row spans="1:7" r="24">
      <c s="4" r="A24" t="s">
        <v>78</v>
      </c>
      <c s="6" r="B24" t="n">
        <v>2</v>
      </c>
      <c s="6" r="C24" t="n">
        <v>-135</v>
      </c>
      <c s="6" r="D24" t="n">
        <v>184</v>
      </c>
      <c s="4" r="E24" t="s">
        <v>352</v>
      </c>
      <c s="6" r="F24" t="n">
        <v>-11</v>
      </c>
      <c s="4" r="G24" t="s">
        <v>352</v>
      </c>
    </row>
    <row spans="1:7" r="25">
      <c s="4" r="A25" t="s">
        <v>346</v>
      </c>
      <c s="7" r="B25" t="n">
        <v>-625</v>
      </c>
      <c s="7" r="C25" t="n">
        <v>-1218</v>
      </c>
      <c s="7" r="D25" t="n">
        <v>-1484</v>
      </c>
      <c s="4" r="E25" t="s">
        <v>352</v>
      </c>
      <c s="7" r="F25" t="n">
        <v>-2459</v>
      </c>
      <c s="4" r="G25" t="s">
        <v>352</v>
      </c>
    </row>
    <row spans="1:7" r="26">
      <c r="A26" t="n"/>
    </row>
    <row spans="1:7" r="27">
      <c s="4" r="A27" t="s">
        <v>352</v>
      </c>
      <c s="4" r="B27" t="s">
        <v>353</v>
      </c>
    </row>
  </sheetData>
  <mergeCells count="7">
    <mergeCell ref="A1:A2"/>
    <mergeCell ref="B1:C1"/>
    <mergeCell ref="D1:G1"/>
    <mergeCell ref="D2:E2"/>
    <mergeCell ref="F2:G2"/>
    <mergeCell ref="A26:G26"/>
    <mergeCell ref="B27:G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32</v>
      </c>
    </row>
    <row spans="1:3" r="2">
      <c s="3" r="A2" t="s">
        <v>355</v>
      </c>
    </row>
    <row spans="1:3" r="3">
      <c s="4" r="A3" t="s">
        <v>356</v>
      </c>
      <c s="7" r="B3" t="n">
        <v>11052</v>
      </c>
      <c s="7" r="C3" t="n">
        <v>34665</v>
      </c>
    </row>
    <row spans="1:3" r="4">
      <c s="4" r="A4" t="s">
        <v>357</v>
      </c>
      <c s="6" r="B4" t="n">
        <v>564</v>
      </c>
      <c s="6" r="C4" t="n">
        <v>576</v>
      </c>
    </row>
    <row spans="1:3" r="5">
      <c s="4" r="A5" t="s">
        <v>358</v>
      </c>
      <c s="7" r="B5" t="n">
        <v>11616</v>
      </c>
      <c s="7" r="C5" t="n">
        <v>352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359</v>
      </c>
      <c s="2" r="B1" t="s">
        <v>1</v>
      </c>
    </row>
    <row spans="1:4" r="2">
      <c s="2" r="B2" t="s">
        <v>2</v>
      </c>
      <c s="2" r="C2" t="s">
        <v>2</v>
      </c>
      <c s="2" r="D2" t="s">
        <v>77</v>
      </c>
    </row>
    <row spans="1:4" r="3">
      <c s="4" r="A3" t="s">
        <v>360</v>
      </c>
      <c s="7" r="B3" t="n">
        <v>900</v>
      </c>
      <c s="7" r="D3" t="n">
        <v>800</v>
      </c>
    </row>
    <row spans="1:4" r="4">
      <c s="4" r="A4" t="s">
        <v>254</v>
      </c>
    </row>
    <row spans="1:4" r="5">
      <c s="4" r="A5" t="s">
        <v>361</v>
      </c>
      <c s="7" r="B5" t="n">
        <v>700</v>
      </c>
      <c s="7" r="C5" t="n">
        <v>700</v>
      </c>
    </row>
    <row spans="1:4" r="6">
      <c s="4" r="A6" t="s">
        <v>362</v>
      </c>
      <c s="4" r="C6" t="s">
        <v>363</v>
      </c>
    </row>
    <row spans="1:4" r="7">
      <c s="4" r="A7" t="s">
        <v>364</v>
      </c>
      <c s="4" r="C7" t="s">
        <v>363</v>
      </c>
    </row>
    <row spans="1:4" r="8">
      <c s="4" r="A8" t="s">
        <v>360</v>
      </c>
      <c s="7" r="C8"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6</v>
      </c>
      <c s="2" r="D1" t="s">
        <v>1</v>
      </c>
    </row>
    <row spans="1:5" r="2">
      <c s="2" r="B2" t="s">
        <v>2</v>
      </c>
      <c s="2" r="C2" t="s">
        <v>77</v>
      </c>
      <c s="2" r="D2" t="s">
        <v>2</v>
      </c>
      <c s="2" r="E2" t="s">
        <v>77</v>
      </c>
    </row>
    <row spans="1:5" r="3">
      <c s="3" r="A3" t="s">
        <v>107</v>
      </c>
    </row>
    <row spans="1:5" r="4">
      <c s="4" r="A4" t="s">
        <v>93</v>
      </c>
      <c s="7" r="B4" t="n">
        <v>-2286</v>
      </c>
      <c s="7" r="C4" t="n">
        <v>-1057</v>
      </c>
      <c s="7" r="D4" t="n">
        <v>-3685</v>
      </c>
      <c s="7" r="E4" t="n">
        <v>-1140</v>
      </c>
    </row>
    <row spans="1:5" r="5">
      <c s="3" r="A5" t="s">
        <v>108</v>
      </c>
    </row>
    <row spans="1:5" r="6">
      <c s="4" r="A6" t="s">
        <v>109</v>
      </c>
      <c s="6" r="B6" t="n">
        <v>797</v>
      </c>
      <c s="6" r="C6" t="n">
        <v>443</v>
      </c>
      <c s="6" r="D6" t="n">
        <v>1282</v>
      </c>
      <c s="6" r="E6" t="n">
        <v>809</v>
      </c>
    </row>
    <row spans="1:5" r="7">
      <c s="4" r="A7" t="s">
        <v>110</v>
      </c>
      <c s="6" r="B7" t="n">
        <v>-8</v>
      </c>
      <c s="6" r="C7" t="n">
        <v>-6</v>
      </c>
      <c s="6" r="D7" t="n">
        <v>-19</v>
      </c>
      <c s="6" r="E7" t="n">
        <v>-9</v>
      </c>
    </row>
    <row spans="1:5" r="8">
      <c s="4" r="A8" t="s">
        <v>111</v>
      </c>
      <c s="6" r="B8" t="n">
        <v>-243</v>
      </c>
      <c s="6" r="C8" t="n">
        <v>-26</v>
      </c>
      <c s="6" r="D8" t="n">
        <v>-244</v>
      </c>
      <c s="6" r="E8" t="n">
        <v>-26</v>
      </c>
    </row>
    <row spans="1:5" r="9">
      <c s="4" r="A9" t="s">
        <v>112</v>
      </c>
      <c s="6" r="B9" t="n">
        <v>225</v>
      </c>
      <c s="6" r="C9" t="n">
        <v>266</v>
      </c>
      <c s="6" r="D9" t="n">
        <v>315</v>
      </c>
      <c s="6" r="E9" t="n">
        <v>386</v>
      </c>
    </row>
    <row spans="1:5" r="10">
      <c s="4" r="A10" t="s">
        <v>38</v>
      </c>
      <c s="6" r="B10" t="n">
        <v>254</v>
      </c>
      <c s="6" r="C10" t="n">
        <v>-88</v>
      </c>
      <c s="6" r="D10" t="n">
        <v>255</v>
      </c>
      <c s="6" r="E10" t="n">
        <v>-167</v>
      </c>
    </row>
    <row spans="1:5" r="11">
      <c s="3" r="A11" t="s">
        <v>113</v>
      </c>
    </row>
    <row spans="1:5" r="12">
      <c s="4" r="A12" t="s">
        <v>114</v>
      </c>
      <c s="6" r="B12" t="n">
        <v>2554</v>
      </c>
      <c s="6" r="C12" t="n">
        <v>78</v>
      </c>
      <c s="6" r="D12" t="n">
        <v>29</v>
      </c>
      <c s="6" r="E12" t="n">
        <v>-294</v>
      </c>
    </row>
    <row spans="1:5" r="13">
      <c s="4" r="A13" t="s">
        <v>39</v>
      </c>
      <c s="6" r="B13" t="n">
        <v>116</v>
      </c>
      <c s="6" r="C13" t="n">
        <v>580</v>
      </c>
      <c s="6" r="D13" t="n">
        <v>664</v>
      </c>
      <c s="6" r="E13" t="n">
        <v>2888</v>
      </c>
    </row>
    <row spans="1:5" r="14">
      <c s="4" r="A14" t="s">
        <v>36</v>
      </c>
      <c s="6" r="B14" t="n">
        <v>-2879</v>
      </c>
      <c s="6" r="C14" t="n">
        <v>-2151</v>
      </c>
      <c s="6" r="D14" t="n">
        <v>-3472</v>
      </c>
      <c s="6" r="E14" t="n">
        <v>-4261</v>
      </c>
    </row>
    <row spans="1:5" r="15">
      <c s="4" r="A15" t="s">
        <v>37</v>
      </c>
      <c s="6" r="B15" t="n">
        <v>137</v>
      </c>
      <c s="6" r="C15" t="n">
        <v>-1038</v>
      </c>
      <c s="6" r="D15" t="n">
        <v>-444</v>
      </c>
      <c s="6" r="E15" t="n">
        <v>-903</v>
      </c>
    </row>
    <row spans="1:5" r="16">
      <c s="4" r="A16" t="s">
        <v>51</v>
      </c>
      <c s="6" r="B16" t="n">
        <v>-469</v>
      </c>
      <c s="6" r="C16" t="n">
        <v>1388</v>
      </c>
      <c s="6" r="D16" t="n">
        <v>-1990</v>
      </c>
      <c s="6" r="E16" t="n">
        <v>1489</v>
      </c>
    </row>
    <row spans="1:5" r="17">
      <c s="4" r="A17" t="s">
        <v>52</v>
      </c>
      <c s="6" r="B17" t="n">
        <v>-396</v>
      </c>
      <c s="6" r="C17" t="n">
        <v>-439</v>
      </c>
      <c s="6" r="D17" t="n">
        <v>-1200</v>
      </c>
      <c s="6" r="E17" t="n">
        <v>-1101</v>
      </c>
    </row>
    <row spans="1:5" r="18">
      <c s="4" r="A18" t="s">
        <v>55</v>
      </c>
      <c s="6" r="B18" t="n">
        <v>-228</v>
      </c>
    </row>
    <row spans="1:5" r="19">
      <c s="4" r="A19" t="s">
        <v>115</v>
      </c>
      <c s="6" r="D19" t="n">
        <v>-465</v>
      </c>
    </row>
    <row spans="1:5" r="20">
      <c s="4" r="A20" t="s">
        <v>116</v>
      </c>
      <c s="6" r="B20" t="n">
        <v>96</v>
      </c>
      <c s="6" r="C20" t="n">
        <v>42</v>
      </c>
      <c s="6" r="D20" t="n">
        <v>131</v>
      </c>
      <c s="6" r="E20" t="n">
        <v>-7</v>
      </c>
    </row>
    <row spans="1:5" r="21">
      <c s="4" r="A21" t="s">
        <v>117</v>
      </c>
      <c s="6" r="B21" t="n">
        <v>-2330</v>
      </c>
      <c s="6" r="C21" t="n">
        <v>-2008</v>
      </c>
      <c s="6" r="D21" t="n">
        <v>-8843</v>
      </c>
      <c s="6" r="E21" t="n">
        <v>-2336</v>
      </c>
    </row>
    <row spans="1:5" r="22">
      <c s="3" r="A22" t="s">
        <v>118</v>
      </c>
    </row>
    <row spans="1:5" r="23">
      <c s="4" r="A23" t="s">
        <v>119</v>
      </c>
      <c s="6" r="D23" t="n">
        <v>-12209</v>
      </c>
    </row>
    <row spans="1:5" r="24">
      <c s="4" r="A24" t="s">
        <v>120</v>
      </c>
      <c s="6" r="B24" t="n">
        <v>-792</v>
      </c>
      <c s="6" r="C24" t="n">
        <v>-1102</v>
      </c>
      <c s="6" r="D24" t="n">
        <v>-1776</v>
      </c>
      <c s="6" r="E24" t="n">
        <v>-1936</v>
      </c>
    </row>
    <row spans="1:5" r="25">
      <c s="4" r="A25" t="s">
        <v>121</v>
      </c>
      <c s="6" r="B25" t="n">
        <v>402</v>
      </c>
      <c s="6" r="D25" t="n">
        <v>402</v>
      </c>
    </row>
    <row spans="1:5" r="26">
      <c s="4" r="A26" t="s">
        <v>122</v>
      </c>
      <c s="6" r="B26" t="n">
        <v>7234</v>
      </c>
      <c s="6" r="C26" t="n">
        <v>725</v>
      </c>
      <c s="6" r="D26" t="n">
        <v>25584</v>
      </c>
      <c s="6" r="E26" t="n">
        <v>31207</v>
      </c>
    </row>
    <row spans="1:5" r="27">
      <c s="4" r="A27" t="s">
        <v>123</v>
      </c>
      <c s="6" r="B27" t="n">
        <v>-2151</v>
      </c>
      <c s="6" r="C27" t="n">
        <v>-981</v>
      </c>
      <c s="6" r="D27" t="n">
        <v>-2151</v>
      </c>
      <c s="6" r="E27" t="n">
        <v>-33343</v>
      </c>
    </row>
    <row spans="1:5" r="28">
      <c s="4" r="A28" t="s">
        <v>124</v>
      </c>
      <c s="6" r="B28" t="n">
        <v>44</v>
      </c>
      <c s="6" r="C28" t="n">
        <v>37</v>
      </c>
      <c s="6" r="D28" t="n">
        <v>144</v>
      </c>
      <c s="6" r="E28" t="n">
        <v>74</v>
      </c>
    </row>
    <row spans="1:5" r="29">
      <c s="4" r="A29" t="s">
        <v>125</v>
      </c>
      <c s="6" r="B29" t="n">
        <v>-44</v>
      </c>
      <c s="6" r="C29" t="n">
        <v>-37</v>
      </c>
      <c s="6" r="D29" t="n">
        <v>-144</v>
      </c>
      <c s="6" r="E29" t="n">
        <v>-74</v>
      </c>
    </row>
    <row spans="1:5" r="30">
      <c s="4" r="A30" t="s">
        <v>116</v>
      </c>
      <c s="6" r="B30" t="n">
        <v>-28</v>
      </c>
      <c s="6" r="C30" t="n">
        <v>-2</v>
      </c>
      <c s="6" r="D30" t="n">
        <v>32</v>
      </c>
      <c s="6" r="E30" t="n">
        <v>-30</v>
      </c>
    </row>
    <row spans="1:5" r="31">
      <c s="4" r="A31" t="s">
        <v>126</v>
      </c>
      <c s="6" r="B31" t="n">
        <v>4665</v>
      </c>
      <c s="6" r="C31" t="n">
        <v>-1360</v>
      </c>
      <c s="6" r="D31" t="n">
        <v>9882</v>
      </c>
      <c s="6" r="E31" t="n">
        <v>-4102</v>
      </c>
    </row>
    <row spans="1:5" r="32">
      <c s="3" r="A32" t="s">
        <v>127</v>
      </c>
    </row>
    <row spans="1:5" r="33">
      <c s="4" r="A33" t="s">
        <v>128</v>
      </c>
      <c s="6" r="B33" t="n">
        <v>-1707</v>
      </c>
      <c s="6" r="C33" t="n">
        <v>-2151</v>
      </c>
      <c s="6" r="D33" t="n">
        <v>-5015</v>
      </c>
      <c s="6" r="E33" t="n">
        <v>-2640</v>
      </c>
    </row>
    <row spans="1:5" r="34">
      <c s="4" r="A34" t="s">
        <v>129</v>
      </c>
      <c s="6" r="B34" t="n">
        <v>121</v>
      </c>
      <c s="6" r="C34" t="n">
        <v>130</v>
      </c>
      <c s="6" r="D34" t="n">
        <v>121</v>
      </c>
      <c s="6" r="E34" t="n">
        <v>288</v>
      </c>
    </row>
    <row spans="1:5" r="35">
      <c s="4" r="A35" t="s">
        <v>130</v>
      </c>
      <c s="6" r="B35" t="n">
        <v>-757</v>
      </c>
      <c s="6" r="C35" t="n">
        <v>-817</v>
      </c>
      <c s="6" r="D35" t="n">
        <v>-1563</v>
      </c>
      <c s="6" r="E35" t="n">
        <v>-1645</v>
      </c>
    </row>
    <row spans="1:5" r="36">
      <c s="4" r="A36" t="s">
        <v>116</v>
      </c>
      <c s="6" r="B36" t="n">
        <v>0</v>
      </c>
      <c s="6" r="C36" t="n">
        <v>-4</v>
      </c>
      <c s="6" r="D36" t="n">
        <v>-4</v>
      </c>
      <c s="6" r="E36" t="n">
        <v>-2</v>
      </c>
    </row>
    <row spans="1:5" r="37">
      <c s="4" r="A37" t="s">
        <v>131</v>
      </c>
      <c s="6" r="B37" t="n">
        <v>-2343</v>
      </c>
      <c s="6" r="C37" t="n">
        <v>-2842</v>
      </c>
      <c s="6" r="D37" t="n">
        <v>-6461</v>
      </c>
      <c s="6" r="E37" t="n">
        <v>-3999</v>
      </c>
    </row>
    <row spans="1:5" r="38">
      <c s="4" r="A38" t="s">
        <v>132</v>
      </c>
      <c s="6" r="B38" t="n">
        <v>-555</v>
      </c>
      <c s="6" r="C38" t="n">
        <v>-1988</v>
      </c>
      <c s="6" r="D38" t="n">
        <v>-1250</v>
      </c>
      <c s="6" r="E38" t="n">
        <v>-2429</v>
      </c>
    </row>
    <row spans="1:5" r="39">
      <c s="4" r="A39" t="s">
        <v>133</v>
      </c>
      <c s="6" r="B39" t="n">
        <v>-563</v>
      </c>
      <c s="6" r="C39" t="n">
        <v>-8198</v>
      </c>
      <c s="6" r="D39" t="n">
        <v>-6672</v>
      </c>
      <c s="6" r="E39" t="n">
        <v>-12866</v>
      </c>
    </row>
    <row spans="1:5" r="40">
      <c s="4" r="A40" t="s">
        <v>134</v>
      </c>
      <c s="6" r="B40" t="n">
        <v>68426</v>
      </c>
      <c s="6" r="C40" t="n">
        <v>98084</v>
      </c>
      <c s="6" r="D40" t="n">
        <v>74535</v>
      </c>
      <c s="6" r="E40" t="n">
        <v>102752</v>
      </c>
    </row>
    <row spans="1:5" r="41">
      <c s="4" r="A41" t="s">
        <v>135</v>
      </c>
      <c s="7" r="B41" t="n">
        <v>67863</v>
      </c>
      <c s="7" r="C41" t="n">
        <v>89886</v>
      </c>
      <c s="7" r="D41" t="n">
        <v>67863</v>
      </c>
      <c s="7" r="E41" t="n">
        <v>898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19"/>
    <col customWidth="1" max="5" min="5" width="27"/>
    <col customWidth="1" max="6" min="6" width="25"/>
    <col customWidth="1" max="7" min="7" width="18"/>
    <col customWidth="1" max="8" min="8" width="39"/>
    <col customWidth="1" max="9" min="9" width="11"/>
  </cols>
  <sheetData>
    <row spans="1:9" r="1">
      <c s="1" r="A1" t="s">
        <v>136</v>
      </c>
      <c s="2" r="B1" t="s">
        <v>28</v>
      </c>
      <c s="2" r="C1" t="s">
        <v>30</v>
      </c>
      <c s="2" r="D1" t="s">
        <v>137</v>
      </c>
      <c s="2" r="E1" t="s">
        <v>138</v>
      </c>
      <c s="2" r="F1" t="s">
        <v>139</v>
      </c>
      <c s="2" r="G1" t="s">
        <v>140</v>
      </c>
      <c s="2" r="H1" t="s">
        <v>141</v>
      </c>
      <c s="2" r="I1" t="s">
        <v>142</v>
      </c>
    </row>
    <row spans="1:9" r="2">
      <c s="4" r="A2" t="s">
        <v>143</v>
      </c>
      <c s="7" r="D2" t="n">
        <v>684</v>
      </c>
      <c s="7" r="E2" t="n">
        <v>63252</v>
      </c>
      <c s="7" r="G2" t="n">
        <v>89141</v>
      </c>
      <c s="7" r="H2" t="n">
        <v>3575</v>
      </c>
      <c s="7" r="I2" t="n">
        <v>156652</v>
      </c>
    </row>
    <row spans="1:9" r="3">
      <c s="4" r="A3" t="s">
        <v>144</v>
      </c>
      <c s="6" r="B3" t="n">
        <v>11530</v>
      </c>
      <c s="6" r="C3" t="n">
        <v>2141</v>
      </c>
    </row>
    <row spans="1:9" r="4">
      <c s="3" r="A4" t="s">
        <v>96</v>
      </c>
    </row>
    <row spans="1:9" r="5">
      <c s="4" r="A5" t="s">
        <v>93</v>
      </c>
      <c s="6" r="G5" t="n">
        <v>-3685</v>
      </c>
      <c s="6" r="I5" t="n">
        <v>-3685</v>
      </c>
    </row>
    <row spans="1:9" r="6">
      <c s="4" r="A6" t="s">
        <v>145</v>
      </c>
      <c s="6" r="H6" t="n">
        <v>-2152</v>
      </c>
      <c s="6" r="I6" t="n">
        <v>-2152</v>
      </c>
    </row>
    <row spans="1:9" r="7">
      <c s="4" r="A7" t="s">
        <v>146</v>
      </c>
      <c s="6" r="H7" t="n">
        <v>-32</v>
      </c>
      <c s="6" r="I7" t="n">
        <v>-32</v>
      </c>
    </row>
    <row spans="1:9" r="8">
      <c s="3" r="A8" t="s">
        <v>147</v>
      </c>
    </row>
    <row spans="1:9" r="9">
      <c s="4" r="A9" t="s">
        <v>148</v>
      </c>
      <c s="6" r="E9" t="n">
        <v>315</v>
      </c>
      <c s="6" r="I9" t="n">
        <v>315</v>
      </c>
    </row>
    <row spans="1:9" r="10">
      <c s="3" r="A10" t="s">
        <v>149</v>
      </c>
    </row>
    <row spans="1:9" r="11">
      <c s="4" r="A11" t="s">
        <v>150</v>
      </c>
      <c s="6" r="D11" t="n">
        <v>1</v>
      </c>
      <c s="6" r="E11" t="n">
        <v>120</v>
      </c>
      <c s="6" r="I11" t="n">
        <v>121</v>
      </c>
    </row>
    <row spans="1:9" r="12">
      <c s="4" r="A12" t="s">
        <v>151</v>
      </c>
      <c s="6" r="B12" t="n">
        <v>23</v>
      </c>
    </row>
    <row spans="1:9" r="13">
      <c s="4" r="A13" t="s">
        <v>128</v>
      </c>
      <c s="7" r="F13" t="n">
        <v>-5015</v>
      </c>
      <c s="7" r="I13" t="n">
        <v>-5015</v>
      </c>
    </row>
    <row spans="1:9" r="14">
      <c s="4" r="A14" t="s">
        <v>152</v>
      </c>
      <c s="6" r="D14" t="n">
        <v>-43</v>
      </c>
      <c s="6" r="E14" t="n">
        <v>-4972</v>
      </c>
      <c s="7" r="F14" t="n">
        <v>5015</v>
      </c>
      <c s="4" r="I14" t="s">
        <v>61</v>
      </c>
    </row>
    <row spans="1:9" r="15">
      <c s="4" r="A15" t="s">
        <v>153</v>
      </c>
      <c s="6" r="B15" t="n">
        <v>-855</v>
      </c>
    </row>
    <row spans="1:9" r="16">
      <c s="4" r="A16" t="s">
        <v>116</v>
      </c>
      <c s="6" r="G16" t="n">
        <v>-4</v>
      </c>
      <c s="7" r="I16" t="n">
        <v>-4</v>
      </c>
    </row>
    <row spans="1:9" r="17">
      <c s="3" r="A17" t="s">
        <v>154</v>
      </c>
    </row>
    <row spans="1:9" r="18">
      <c s="4" r="A18" t="s">
        <v>155</v>
      </c>
      <c s="6" r="G18" t="n">
        <v>-1331</v>
      </c>
      <c s="6" r="I18" t="n">
        <v>-1331</v>
      </c>
    </row>
    <row spans="1:9" r="19">
      <c s="4" r="A19" t="s">
        <v>156</v>
      </c>
      <c s="6" r="G19" t="n">
        <v>-232</v>
      </c>
      <c s="6" r="I19" t="n">
        <v>-232</v>
      </c>
    </row>
    <row spans="1:9" r="20">
      <c s="4" r="A20" t="s">
        <v>157</v>
      </c>
      <c s="7" r="D20" t="n">
        <v>642</v>
      </c>
      <c s="7" r="E20" t="n">
        <v>58715</v>
      </c>
      <c s="4" r="F20" t="s">
        <v>61</v>
      </c>
      <c s="7" r="G20" t="n">
        <v>83889</v>
      </c>
      <c s="7" r="H20" t="n">
        <v>1391</v>
      </c>
      <c s="7" r="I20" t="n">
        <v>144637</v>
      </c>
    </row>
    <row spans="1:9" r="21">
      <c s="4" r="A21" t="s">
        <v>158</v>
      </c>
      <c s="6" r="B21" t="n">
        <v>10698</v>
      </c>
      <c s="6" r="C21" t="n">
        <v>21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4"/>
  </cols>
  <sheetData>
    <row spans="1:2" r="1">
      <c s="1" r="A1" t="s">
        <v>159</v>
      </c>
      <c s="2" r="B1" t="s">
        <v>1</v>
      </c>
    </row>
    <row spans="1:2" r="2">
      <c s="2" r="B2" t="s">
        <v>160</v>
      </c>
    </row>
    <row spans="1:2" r="3">
      <c s="4" r="A3" t="s">
        <v>28</v>
      </c>
    </row>
    <row spans="1:2" r="4">
      <c s="4" r="A4" t="s">
        <v>105</v>
      </c>
      <c s="4" r="B4" t="s">
        <v>161</v>
      </c>
    </row>
    <row spans="1:2" r="5">
      <c s="4" r="A5" t="s">
        <v>30</v>
      </c>
    </row>
    <row spans="1:2" r="6">
      <c s="4" r="A6" t="s">
        <v>105</v>
      </c>
      <c s="4" r="B6"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6</v>
      </c>
      <c s="2" r="B1" t="s">
        <v>1</v>
      </c>
    </row>
    <row spans="1:2" r="2">
      <c s="2" r="B2" t="s">
        <v>2</v>
      </c>
    </row>
    <row spans="1:2" r="3">
      <c s="3" r="A3" t="s">
        <v>164</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Comp</vt:lpstr>
      <vt:lpstr>Consolidated Statements of Cash</vt:lpstr>
      <vt:lpstr>Consolidated Statement of Stock</vt:lpstr>
      <vt:lpstr>Consolidated Statement of Stoc7</vt:lpstr>
      <vt:lpstr>DESCRIPTION OF THE COMPANY</vt:lpstr>
      <vt:lpstr>BASIS OF PRESENTATION</vt:lpstr>
      <vt:lpstr>CRITICAL ACCOUNTING POLICIES AN</vt:lpstr>
      <vt:lpstr>ACQUISITION</vt:lpstr>
      <vt:lpstr>GOODWILL AND INTANGIBLE ASSETS</vt:lpstr>
      <vt:lpstr>INVESTMENTS</vt:lpstr>
      <vt:lpstr>WARRANTIES</vt:lpstr>
      <vt:lpstr>LEASE OBLIGATIONS, OTHER COMMIT</vt:lpstr>
      <vt:lpstr>INCOME TAXES</vt:lpstr>
      <vt:lpstr>CALCULATION OF EARNINGS PER SHA</vt:lpstr>
      <vt:lpstr>SEGMENT REPORTING</vt:lpstr>
      <vt:lpstr>LITIGATION</vt:lpstr>
      <vt:lpstr>FAIR VALUE MEASUREMENTS</vt:lpstr>
      <vt:lpstr>RELATED PARTY TRANSACTION</vt:lpstr>
      <vt:lpstr>CRITICAL ACCOUNTING POLICIES 22</vt:lpstr>
      <vt:lpstr>ACQUISITION (Tables)</vt:lpstr>
      <vt:lpstr>GOODWILL AND INTANGIBLE ASSETS </vt:lpstr>
      <vt:lpstr>LEASE OBLIGATIONS, OTHER COMM25</vt:lpstr>
      <vt:lpstr>CALCULATION OF EARNINGS PER S26</vt:lpstr>
      <vt:lpstr>SEGMENT REPORTING (Tables)</vt:lpstr>
      <vt:lpstr>FAIR VALUE MEASUREMENTS (Tables</vt:lpstr>
      <vt:lpstr>CRITICAL ACCOUNTING POLICIES 29</vt:lpstr>
      <vt:lpstr>ACQUISITION (Details Narrative)</vt:lpstr>
      <vt:lpstr>ACQUISITION (Details)</vt:lpstr>
      <vt:lpstr>ACQUISITION (Details 1)</vt:lpstr>
      <vt:lpstr>GOODWILL AND INTANGIBLE ASSET33</vt:lpstr>
      <vt:lpstr>GOODWILL AND INTANGIBLE ASSET34</vt:lpstr>
      <vt:lpstr>GOODWILL AND INTANGIBLE ASSET35</vt:lpstr>
      <vt:lpstr>GOODWILL AND INTANGIBLE ASSET36</vt:lpstr>
      <vt:lpstr>INVESTMENTS (Details Narrative)</vt:lpstr>
      <vt:lpstr>WARRANTIES (Details Narrative)</vt:lpstr>
      <vt:lpstr>LEASE OBLIGATIONS, OTHER COMM39</vt:lpstr>
      <vt:lpstr>LEASE OBLIGATIONS, OTHER COMM40</vt:lpstr>
      <vt:lpstr>INCOME TAXES (Details Narrative</vt:lpstr>
      <vt:lpstr>CALCULATION OF EARNINGS PER S42</vt:lpstr>
      <vt:lpstr>CALCULATION OF EARNINGS PER S43</vt:lpstr>
      <vt:lpstr>SEGMENT REPORTING (Details)</vt:lpstr>
      <vt:lpstr>SEGMENT REPORTING (Details 1)</vt:lpstr>
      <vt:lpstr>FAIR VALUE MEASUREMENTS (Detail</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6:28:02Z</dcterms:created>
  <dcterms:modified xmlns:dcterms="http://purl.org/dc/terms/" xmlns:xsi="http://www.w3.org/2001/XMLSchema-instance" xsi:type="dcterms:W3CDTF">2016-01-07T16:28:02Z</dcterms:modified>
  <dc:title xmlns:dc="http://purl.org/dc/elements/1.1/">Untitled</dc:title>
  <dc:description xmlns:dc="http://purl.org/dc/elements/1.1/"/>
  <dc:subject xmlns:dc="http://purl.org/dc/elements/1.1/"/>
  <cp:keywords/>
  <cp:category/>
</cp:coreProperties>
</file>